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ORGANIZATION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REFINERY PROJEC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NOTES PAYABLE - RELATED PARTY" sheetId="15" state="visible" r:id="rId15"/>
    <sheet xmlns:r="http://schemas.openxmlformats.org/officeDocument/2006/relationships" name="DERIVATIVE LIABILITIES"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CKGROUND, ORGANIZATION AND 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NOTES PAYABLE (Tables)" sheetId="25" state="visible" r:id="rId25"/>
    <sheet xmlns:r="http://schemas.openxmlformats.org/officeDocument/2006/relationships" name="NOTES PAYABLE - RELATED PARTY (" sheetId="26" state="visible" r:id="rId26"/>
    <sheet xmlns:r="http://schemas.openxmlformats.org/officeDocument/2006/relationships" name="DERIVATIVE LIABILITIES (Tables)" sheetId="27" state="visible" r:id="rId27"/>
    <sheet xmlns:r="http://schemas.openxmlformats.org/officeDocument/2006/relationships" name="STOCKHOLDERS DEFICIT (Tables)" sheetId="28" state="visible" r:id="rId28"/>
    <sheet xmlns:r="http://schemas.openxmlformats.org/officeDocument/2006/relationships" name="BACKGROUND, ORGANIZATION AND _3" sheetId="29" state="visible" r:id="rId29"/>
    <sheet xmlns:r="http://schemas.openxmlformats.org/officeDocument/2006/relationships" name="BACKGROUND, ORGANIZATION AND 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GOING CONCERN (Details Narrativ" sheetId="34" state="visible" r:id="rId34"/>
    <sheet xmlns:r="http://schemas.openxmlformats.org/officeDocument/2006/relationships" name="RELATED PARTY TRANSACTIONS (Det"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REFINERY PROJECT (Details Narra" sheetId="38" state="visible" r:id="rId38"/>
    <sheet xmlns:r="http://schemas.openxmlformats.org/officeDocument/2006/relationships" name="ACCRUED EXPENSES (Details)"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NOTES PAYABLE (Details 2)" sheetId="42" state="visible" r:id="rId42"/>
    <sheet xmlns:r="http://schemas.openxmlformats.org/officeDocument/2006/relationships" name="NOTES PAYABLE (Details 3)" sheetId="43" state="visible" r:id="rId43"/>
    <sheet xmlns:r="http://schemas.openxmlformats.org/officeDocument/2006/relationships" name="NOTES PAYABLE (Details Narrativ" sheetId="44" state="visible" r:id="rId44"/>
    <sheet xmlns:r="http://schemas.openxmlformats.org/officeDocument/2006/relationships" name="NOTES PAYABLE - RELATED PARTY_2" sheetId="45" state="visible" r:id="rId45"/>
    <sheet xmlns:r="http://schemas.openxmlformats.org/officeDocument/2006/relationships" name="NOTES PAYABLE - RELATED PARTY_3" sheetId="46" state="visible" r:id="rId46"/>
    <sheet xmlns:r="http://schemas.openxmlformats.org/officeDocument/2006/relationships" name="DERIVATIVE LIABILITIES (Details" sheetId="47" state="visible" r:id="rId47"/>
    <sheet xmlns:r="http://schemas.openxmlformats.org/officeDocument/2006/relationships" name="DERIVATIVE LIABILITIES (Detai_2" sheetId="48" state="visible" r:id="rId48"/>
    <sheet xmlns:r="http://schemas.openxmlformats.org/officeDocument/2006/relationships" name="STOCKHOLDERS DEFICIT (Details)" sheetId="49" state="visible" r:id="rId49"/>
    <sheet xmlns:r="http://schemas.openxmlformats.org/officeDocument/2006/relationships" name="STOCKHOLDERS DEFICIT (Details 1" sheetId="50" state="visible" r:id="rId50"/>
    <sheet xmlns:r="http://schemas.openxmlformats.org/officeDocument/2006/relationships" name="STOCKHOLDERS DEFICIT (Details N"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607">
  <si>
    <t>Document and Entity Information - shares</t>
  </si>
  <si>
    <t>6 Months Ended</t>
  </si>
  <si>
    <t>Oct. 31, 2019</t>
  </si>
  <si>
    <t>Dec. 23, 2019</t>
  </si>
  <si>
    <t>Document And Entity Information</t>
  </si>
  <si>
    <t>Entity Registrant Name</t>
  </si>
  <si>
    <t>MMEX Resources Corp</t>
  </si>
  <si>
    <t>Entity Central Index Key</t>
  </si>
  <si>
    <t>0001440799</t>
  </si>
  <si>
    <t>Document Type</t>
  </si>
  <si>
    <t>10-Q/A</t>
  </si>
  <si>
    <t>Amendment Flag</t>
  </si>
  <si>
    <t>true</t>
  </si>
  <si>
    <t>Amendment Description</t>
  </si>
  <si>
    <t>Amendment</t>
  </si>
  <si>
    <t>Current Fiscal Year End Date</t>
  </si>
  <si>
    <t>--04-30</t>
  </si>
  <si>
    <t>Entity Small Business</t>
  </si>
  <si>
    <t>Entity Shell Company</t>
  </si>
  <si>
    <t>false</t>
  </si>
  <si>
    <t>Entity Emerging Growth Company</t>
  </si>
  <si>
    <t>Entity Current Reporting Status</t>
  </si>
  <si>
    <t>Yes</t>
  </si>
  <si>
    <t>Document Period End Date</t>
  </si>
  <si>
    <t>Oct. 31,
		2019</t>
  </si>
  <si>
    <t>Entity Filer Category</t>
  </si>
  <si>
    <t>Non-accelerated Filer</t>
  </si>
  <si>
    <t>Document Fiscal Period Focus</t>
  </si>
  <si>
    <t>Q2</t>
  </si>
  <si>
    <t>Document Fiscal Year Focus</t>
  </si>
  <si>
    <t>2020</t>
  </si>
  <si>
    <t>Entity Common Stock Shares Outstanding</t>
  </si>
  <si>
    <t>Condensed Consolidated Balance Sheets - USD ($)</t>
  </si>
  <si>
    <t>Apr. 30, 2019</t>
  </si>
  <si>
    <t>Assets</t>
  </si>
  <si>
    <t>Cash</t>
  </si>
  <si>
    <t>Prepaid expenses and other current assets</t>
  </si>
  <si>
    <t>Total current assets</t>
  </si>
  <si>
    <t>Property and equipment, net</t>
  </si>
  <si>
    <t>Deposit</t>
  </si>
  <si>
    <t>Total assets</t>
  </si>
  <si>
    <t>Liabilities and Stockholders' Deficit</t>
  </si>
  <si>
    <t>Accounts payable</t>
  </si>
  <si>
    <t>Accrued expenses</t>
  </si>
  <si>
    <t>Accounts payable and accrued expenses - related party</t>
  </si>
  <si>
    <t>Notes payable, currently in default</t>
  </si>
  <si>
    <t>Convertible notes payable, currently in default, net of discount of $0 and $0 at October 31, 2019 and April 30, 2019, respectively</t>
  </si>
  <si>
    <t>Convertible notes payable, net of discount of $245,176 and $869,433 at October 31, 2019 and April 30, 2019, respectively</t>
  </si>
  <si>
    <t>Convertible notes payable - related party, net of discount of $4,054 and $0 at October 31, 2019 and April 30, 2019, respectively</t>
  </si>
  <si>
    <t xml:space="preserve"> </t>
  </si>
  <si>
    <t>Derivative liabilities</t>
  </si>
  <si>
    <t>Total current liabilities</t>
  </si>
  <si>
    <t>Convertible notes payable, net of discount of $0 and $263,960 at October 31, 2019 and April 30, 2019, respectively</t>
  </si>
  <si>
    <t>Total liabilities</t>
  </si>
  <si>
    <t>Commitments and contingencies</t>
  </si>
  <si>
    <t>Common stock; $0.001 par value; 25,000,000,000 shares authorized, 3,150,299,223 and 68,172,427 shares issued and outstanding at October 31, 2019 and April 30, 2019, respectively</t>
  </si>
  <si>
    <t>Preferred stock; $0.001 par value; 1,000 shares authorized, issued and outstanding</t>
  </si>
  <si>
    <t>Additional paid-in capital</t>
  </si>
  <si>
    <t>Non-controlling interest</t>
  </si>
  <si>
    <t>Accumulated deficit</t>
  </si>
  <si>
    <t>Total stockholders' deficit</t>
  </si>
  <si>
    <t>Total liabilities and stockholders' deficit</t>
  </si>
  <si>
    <t>Condensed Consolidated Balance Sheets (Parenthetical) - USD ($)</t>
  </si>
  <si>
    <t>Condensed Consolidated Balance Sheets (Parenthetical)</t>
  </si>
  <si>
    <t>Convertible notes, net of discount currently in default</t>
  </si>
  <si>
    <t>Convertible notes payable, net of discount</t>
  </si>
  <si>
    <t>Convertible notes payable - related party, net of discount</t>
  </si>
  <si>
    <t>Convertible note payable, net of discount</t>
  </si>
  <si>
    <t>Common stock, par value</t>
  </si>
  <si>
    <t>Common stock, Authorized</t>
  </si>
  <si>
    <t>Common stock, Issued</t>
  </si>
  <si>
    <t>Common stock, outstanding</t>
  </si>
  <si>
    <t>Preferred stock, par value</t>
  </si>
  <si>
    <t>Preferred stock, Authorized</t>
  </si>
  <si>
    <t>Preferred stock, Issued</t>
  </si>
  <si>
    <t>Preferred stock, outstanding</t>
  </si>
  <si>
    <t>Condensed Consolidated Statements of Operations (Unaudited) - USD ($)</t>
  </si>
  <si>
    <t>3 Months Ended</t>
  </si>
  <si>
    <t>Oct. 31, 2018</t>
  </si>
  <si>
    <t>Condensed Consolidated Statements of Operations (Unaudited)</t>
  </si>
  <si>
    <t>Revenues</t>
  </si>
  <si>
    <t>Operating expenses:</t>
  </si>
  <si>
    <t>General and administrative expenses</t>
  </si>
  <si>
    <t>Refinery start-up costs</t>
  </si>
  <si>
    <t>Depreciation and amortization</t>
  </si>
  <si>
    <t>Total operating expenses</t>
  </si>
  <si>
    <t>Loss from operations</t>
  </si>
  <si>
    <t>Interest expense</t>
  </si>
  <si>
    <t>Gain (loss) on derivative liabilities</t>
  </si>
  <si>
    <t>Gain on extinguishment of liabilities</t>
  </si>
  <si>
    <t>Loss on conversion of debt</t>
  </si>
  <si>
    <t>Total other expense</t>
  </si>
  <si>
    <t>Loss before income taxes</t>
  </si>
  <si>
    <t>Provision for income taxes</t>
  </si>
  <si>
    <t>Net loss</t>
  </si>
  <si>
    <t>Non-controlling interest in income of consolidated subsidiaries</t>
  </si>
  <si>
    <t>Net loss attributable to the Company</t>
  </si>
  <si>
    <t>Net loss per common share - basic and diluted</t>
  </si>
  <si>
    <t>Weighted average number of common shares outstanding - basic and diluted</t>
  </si>
  <si>
    <t>Condensed Consolidated Statement of Stockholders' Equity (Unaudited) - USD ($)</t>
  </si>
  <si>
    <t>Total</t>
  </si>
  <si>
    <t>Series A preferred stock</t>
  </si>
  <si>
    <t>Common Stock</t>
  </si>
  <si>
    <t>Additional Paid-in Capital</t>
  </si>
  <si>
    <t>Non-controlling Interest</t>
  </si>
  <si>
    <t>Accumulated Deficit</t>
  </si>
  <si>
    <t>Balance, shares at Apr. 30, 2018</t>
  </si>
  <si>
    <t>Balance, amount at Apr. 30, 2018</t>
  </si>
  <si>
    <t>Subscriptions receivable, amount</t>
  </si>
  <si>
    <t>Subscriptions receivable, shares</t>
  </si>
  <si>
    <t>Common shares issued for services, shares</t>
  </si>
  <si>
    <t>Conversion of convertible notes payable, amount</t>
  </si>
  <si>
    <t>Common shares issued for accrued expenses, amount</t>
  </si>
  <si>
    <t>Common shares issued for services, amount</t>
  </si>
  <si>
    <t>Settlement of derivative liabilities</t>
  </si>
  <si>
    <t>Conversion of convertible notes payable, shares</t>
  </si>
  <si>
    <t>Common shares issued for accrued expenses, shares</t>
  </si>
  <si>
    <t>Net Income (Loss)</t>
  </si>
  <si>
    <t>Balance, shares at Oct. 31, 2018</t>
  </si>
  <si>
    <t>Balance, amount at Oct. 31, 2018</t>
  </si>
  <si>
    <t>Balance, shares at Apr. 30, 2019</t>
  </si>
  <si>
    <t>Balance, amount at Apr. 30, 2019</t>
  </si>
  <si>
    <t>Preferred shares issued to related party for services, amount</t>
  </si>
  <si>
    <t>Preferred shares issued to related party for services, shares</t>
  </si>
  <si>
    <t>Balance, shares at Oct. 31, 2019</t>
  </si>
  <si>
    <t>Balance, amount at Oct. 31, 2019</t>
  </si>
  <si>
    <t>Condensed Consolidated Statements of Cash Flows (Unaudited) - USD ($)</t>
  </si>
  <si>
    <t>Condensed Consolidated Statements of Cash Flows (Unaudited)</t>
  </si>
  <si>
    <t>Adjustments to reconcile net loss to net cash used in operating activities:</t>
  </si>
  <si>
    <t>Depreciation and amortization expense</t>
  </si>
  <si>
    <t>Stock-based compensation</t>
  </si>
  <si>
    <t>Convertible note payable - related parties for interest expense</t>
  </si>
  <si>
    <t>Convertible note payable - related parties for consulting fees</t>
  </si>
  <si>
    <t>Preferred shares issued to related party for services</t>
  </si>
  <si>
    <t>Loss (gain) on derivative liabilities</t>
  </si>
  <si>
    <t>Amortization of debt discount</t>
  </si>
  <si>
    <t>Interest expense added to convertible note payable principal</t>
  </si>
  <si>
    <t>Decrease in prepaid expenses and other current assets</t>
  </si>
  <si>
    <t>Increase in liabilities:</t>
  </si>
  <si>
    <t>Net cash used in operating activities</t>
  </si>
  <si>
    <t>Purchase of property and equipment</t>
  </si>
  <si>
    <t>Net cash used in investing activities</t>
  </si>
  <si>
    <t>Proceeds from convertible notes payable</t>
  </si>
  <si>
    <t>Proceeds from convertible notes payable - related party</t>
  </si>
  <si>
    <t>Proceeds from stock subscription receivable</t>
  </si>
  <si>
    <t>Repayments of convertible notes payable</t>
  </si>
  <si>
    <t>Net cash provided by financing activities</t>
  </si>
  <si>
    <t>Net decrease in cash</t>
  </si>
  <si>
    <t>Cash at the beginning of the period</t>
  </si>
  <si>
    <t>Cash at the end of the period</t>
  </si>
  <si>
    <t>Interest paid</t>
  </si>
  <si>
    <t>Income taxes paid</t>
  </si>
  <si>
    <t>Common stock issued in conversion of debt</t>
  </si>
  <si>
    <t>Common stock issued for accrued expenses</t>
  </si>
  <si>
    <t>Common stock issued for stock subscriptions receivable</t>
  </si>
  <si>
    <t>Settlement of derivative liability</t>
  </si>
  <si>
    <t>Derivative liabilities for debt discount</t>
  </si>
  <si>
    <t>Convertible notes payable - related party for accrued expenses</t>
  </si>
  <si>
    <t>Related party gain on common shares issued for services</t>
  </si>
  <si>
    <t>BACKGROUND, ORGANIZATION AND BASIS OF PRESENTATION</t>
  </si>
  <si>
    <t>NOTE 1 - BACKGROUND, ORGANIZATION AND BASIS OF PRESENTATION</t>
  </si>
  <si>
    <t xml:space="preserve">MMEX Resources Corporation (the “Company” or “MMEX”) is a company engaged in the exploration, extraction, refining and distribution of oil, gas, petroleum products and electric power. We plan to focus on the acquisition, development and financing of oil, gas, refining and electric power projects in Texas, Peru, and other countries in Latin America using the expertise of our principals to identify, finance and acquire these projects. The most significant focus of our current business plan is to build crude oil refining facilities in the Permian Basin in West Texas. 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The accompanying condensed consolidated financial statements include the accounts of the following entities, all of which the Company maintains control through a majority ownership or through common ownership: Name of Entity % Formof Entity State of Incorporation Relationship MMEX Resources Corporation (“MMEX”) - Corporation Nevada Parent Pecos Refining &amp; Transport, LLC (“Pecos Refining”) 100% Corporation Texas Subsidiary Armadillo Holdings Group Corp. (“AHGC”) 100% Corporation British Virgin Isles Subsidiary Armadillo Mining Corp. (“AMC”) 98.6% Corporation British Virgin Isles Subsidiary Pecos Refining was formed in June 2017 with the Company as its sole member. Through Pecos Refining, the Company plans to build and commence operations of a crude oil distillation unit in the Permian Basin in West Texas. As of April 13, 2016, the Company assigned AMC to an irrevocable trust (the “Trust”), whose beneficiaries are the existing shareholders of MMEX. The accounts of AMC are included in the consolidated financial statements due to the common ownership. AMC through the Trust controls the Hunza coal interest previously owned by MMEX. All significant inter-company transactions have been eliminated in the preparation of the consolidated financial statements. These financial statements reflect all adjustments, consisting of normal recurring adjustments, which in the opinion of management are necessary for a fair presentation of the information contained therein. The Company has adopted a fiscal year end of April 30. </t>
  </si>
  <si>
    <t>SUMMARY OF SIGNIFICANT ACCOUNTING POLICIES</t>
  </si>
  <si>
    <t>NOTE 2 - SUMMARY OF SIGNIFICANT ACCOUNTING POLICIES</t>
  </si>
  <si>
    <t>Our significant accounting policies are described in our Annual Report on Form 10-K for the year ended April 30, 2019 filed with the SEC on July 26, 2019.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Refinery land improvements 15 years Refinery land easements 10 years The refinery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October 31, 2019, the number of warrants or common shares to be issued under these agreements is indeterminate; therefore, the Company concluded that the equity environment is tainted and all additional warrants, stock options and convertible debt are included in the value of the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October 31, 2019 Total Level 1 Level 2 Level 3 Derivative liabilities $ 1,438,272 $ - $ - $ 1,438,272 April 30, 2019 Total Level 1 Level 2 Level 3 Derivative liabilities $ 1,825,596 $ - $ - $ 1,825,596 Revenue Recognition Effective May 1, 2018, the Company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Refinery start-up costs Costs incurred prior to opening the Company’s proposed crude oil refinery in Pecos County, Texas, including acquisition of refinery rights, planning, design and permitting, are recorded as start-up costs and expensed as incurred. Basic and diluted income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and six months ended October 31, 2019 and 2018, potential dilutive securities had an anti-dilutive effect and were not included in the calculation of diluted net loss per common share, therefore, basic net loss per share is the same as diluted net loss per share. Stock-based compensation Pursuant to FASB ASC 718, all share-based payments to employees, including grants of employee stock options, are recognized in the statement of operations based on their fair values. For the six months ended October 31, 2019 and 2018, the Company recorded share-based compensation to employees of $0 and $6,921, respectively.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the prior-year period have been reclassified to conform with the current-year period presentation. Recently Issued Accounting Pronouncements In February 2016, the FASB issued ASU 2016-02, Leases (Topic 842) to increase transparency and comparability among organizations by recognizing lease assets and lease liabilities on the balance sheet and disclosing key information about leasing transactions. This new pronouncement, as amended, is effective January 1, 2019 for calendar-year-end public companies, or May 1, 2019 for the Company. The Company currently does not have any material leases and the adoption of this new pronouncement did not have a material impact on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GOING CONCERN</t>
  </si>
  <si>
    <t>NOTE 3 - GOING CONCERN</t>
  </si>
  <si>
    <t xml:space="preserve">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41,146,957 and a total stockholders’ deficit of $4,195,477 at October 31, 2019,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including the construction of our proposed refinery project.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be 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 </t>
  </si>
  <si>
    <t>RELATED PARTY TRANSACTIONS</t>
  </si>
  <si>
    <t>NOTE 4 - RELATED PARTY TRANSACTIONS</t>
  </si>
  <si>
    <t>Accounts payable and accrued expenses to related parties, consisting primarily of consulting fees and expense reimbursements payable, totaled $112,082 and $41,036 as of October 31, 2019 and April 30, 2019, respectively. During the three months ended October 31, 2019 and 2018, we incurred consulting fees and expense reimbursement related to the development of the refinery project to Maple Resources Corporation (“Maple Resources”), a related party controlled by our President and CEO, totaling $107,298 and $87,540, respectively. During the six months ended October 31, 2019 and 2018, we incurred fees and expense reimbursements to Maple Resources totaling $187,289 and $165,180, respectively. Effective July 1, 2019, we entered into a consulting agreement with Maple Resources that provides, in addition to the consulting fees and expense reimbursement, for the issuance to Maple Resources of shares of our common stock each month with a value of $5,000, with the number of shares issued based on the average closing price of the stock during the prior month. No shares were issued to Maple Resources in July 2019 or during the three months ended October 31, 2019 under the agreement. Amounts included in accounts payable and accrued expenses – related party due to Maple Resources totaled $26,859 and $9,403 as of October 31, 2019 and April 30, 2019, respectively Effective October 1, 2018, we entered into a consulting agreement with a related party to issue shares of our common stock each month with a value of $2,500, with the number of shares issued based on the average closing price of the stock during the prior month. The related party consultant provides certain administrative and accounting services. During the six months ended October 31, 2019, we issued a total of 620,534 common shares valued at $5,009 to the related party, with the shares valued at the market price on the date of issuance, in payment of accrued consulting fees totaling $7,500. No shares were issued to the related party during the three months ended October 31, 2019. A gain on extinguishment of debt of $2,491 related to this compensation arrangement was recorded as a contribution to capital. As of October 31, 2019, consulting fees of $10,000 were payable, and the related party had also advanced the Company $22,240, for a total of $32,420 included in accounts payable and accrued expenses – related party. Effective August 1, 2019, the Company issued 1,000 shares of Series A preferred stock to Maple Resources for services rendered. The shares were valued by an independent valuation firm at $23,900. See Note 11. During the six months ended October 31, 2018, we issued to an employee 3,040,033 shares of our common stock valued at $6,921 based on the market price on the date of issuance. The employee was terminated in January 2019. As a condition for entering into an October 9, 2018 convertible debenture (see Note 8), the lender required affiliates of Jack W. Hanks and Bruce Lemons, our directors (the “Affiliates”), to pledge their shares of Class B Common Stock (constituting 100% of the outstanding shares of Class B Common Stock) to the lender to secure the repayment of the debenture by the Company. The pledge agreement was later amended to substitute 1,000 shares of Series A preferred stock (constituting 100% of the outstanding shares of Series B Preferred stock) for the Class B Common Stock. As consideration to the Affiliates for entering into the pledge agreement, the Company granted a ten-year option, effective as of December 11, 2018, to the Affiliates to purchase 2,000,000 shares of the Company’s common stock at $0.08 per share. During the August and September 2019, Maple Resources, BNL Family Trust (a trust established for the benefit of Bruce Lemons, a director of the Company, and his family) and an individual who is a consultant and shareholder of the Company loaned the Company a total of $354,000 in the form of convertible notes payable. See Note 8. The notes were issued for cash of $301,000, consulting fees of $50,000 and financing fees of $3,000. The notes were subsequently converted into common shares of the Company. See Note 13. At October 31, 2019, accrued interest payable on the related party convertible notes payable totaled $1,169, which amount is included in account payable and accrued expenses – related party in the accompanying condensed consolidated balance sheet.</t>
  </si>
  <si>
    <t>PROPERTY AND EQUIPMENT</t>
  </si>
  <si>
    <t>NOTE 5 - PROPERTY AND EQUIPMENT</t>
  </si>
  <si>
    <t>Property and equipment consisted of the following at: October 31, 2019 April 30, 2019 Office furniture and equipment $ 13,864 $ 13,864 Computer equipment and software 10,962 10,962 Refinery land 67,088 67,088 Refinery land improvements 451,816 441,465 Refinery land easements 37,015 37,015 580,745 570,394 Less accumulated depreciation and amortization (56,452 ) (39,227 ) $ 524,293 $ 531,167 On July 28, 2017, the Company acquired 126 acres of land located near Fort Stockton, Texas for $67,088. This 126-acre parcel is the tract on which the Company intends to build a crude oil refinery (Note 6). Subsequently through October 31, 2019, the Company incurred a total of $488,831 additional costs to acquire certain easements related to the land parcel and make other improvements. Depreciation and amortization expense totaled $8,638 and $573 for the three months ended October 31, 2019 and 2018, respectively and $17,225 and $1,144 for the six months ended October 31, 2019 and 2018, respectively.</t>
  </si>
  <si>
    <t>REFINERY PROJECT</t>
  </si>
  <si>
    <t>NOTE 6 - REFINERY PROJECT</t>
  </si>
  <si>
    <t>On March 4, 2017, we entered into an agreement with Maple Resources, a related party, to acquire all of Maple’s right, title and interest (the “Rights”) in plans to build a crude oil refinery in Pecos County, Texas (the “Refinery Transaction”). Pursuant to the Refinery Transaction, we agreed to acquire the Rights in exchange for the issuance of 15,000,000 Class B common shares. The 15,000,000 Class B common stock issued for the Rights were valued at $150,000 by an independent valuation firm, with the $150,000 expensed to refinery start-up costs. Through our wholly-owned subsidiary, Pecos Refining, we intend initially to build and commence operation of a 10,000 barrel-per-day distillation unit (the “Distillation Unit”) that will produce a non-transportation grade diesel primarily for sale in the local market for drilling mud and frac fluids, along with naphtha for use in petrochemical and refinery processing and residual fuel oil to be sold for use in other refineries or as marine fuel. In additional phases as separate projects we are contemplating building a second and possibly a third crude distillation unit with capacity of 10,000 bpd each. A later fourth phase may include the building and operation of a crude oil refinery (the “Large Refinery”) with up to 100,000 barrel-per-day capacity at a near-by location in West Texas (collectively with the Distillation Unit, the “Refinery Project”). The Refinery Project will be built on additional acres located 20 miles northeast of Fort Stockton, Texas. On July 28, 2017, we acquired the 126-acre parcel of the land, which is the site for our planned Distillation Unit (Note 5), at a purchase price of $550 per acre, or $67,088. We continue to negotiate with the seller of property to acquire an additional 381-acre parcel, which is the site for a second Distillation Unit. We will be required to obtain additional financing to complete this purchase. On July 31, 2017, we filed an application with the Texas Commission on Environmental Quality (“TCEQ”) to obtain an air quality permit and obtained permit approval from the TCEQ on August 30, 2017. Accordingly, we will begin construction on the Distillation Unit on 15 acres of our 126-acre tract as soon we receive adequate financing to do so. Completion of the Refinery Project will require substantial equity and debt financing and is subject to the receipt of required governmental permits.</t>
  </si>
  <si>
    <t>ACCRUED EXPENSES</t>
  </si>
  <si>
    <t>NOTE 7 - ACCRUED EXPENSES</t>
  </si>
  <si>
    <t xml:space="preserve">Accrued expenses consisted of the following at: October 31, 2019 April 30, 2019 Accrued payroll $ 30,090 $ 30,090 Accrued consulting 12,000 4,500 Accrued interest 282,946 209,947 Other 62,541 62,541 $ 387,577 $ 307,078 </t>
  </si>
  <si>
    <t>NOTES PAYABLE</t>
  </si>
  <si>
    <t>NOTE 8 - NOTES PAYABLE</t>
  </si>
  <si>
    <t>Note Payable, Currently in Default Note payable, currently in default, consists of the following at: October 31, 2019 April 30, 2019 Note payable to an unrelated party, maturing March 18, 2014, with interest at 10% $ 75,001 $ 75,001 $ 75,001 $ 75,001 Accrued interest payable on note payable, currently in default, totaled $49,634 and $45,884 at October 31, 2019 and April 30, 2019, respectively. Convertible Notes Payable, Currently in Default Convertible notes payable, currently in default, consist of the following at: October 31, 2019 April 30, 2019 Note payable to an unrelated party, maturing January 27, 2012, with interest at 25%, convertible into common shares of the Company at $3.70 per share $ 50,000 $ 50,000 Note payable to an unrelated party, maturing December 31, 2010, with interest at 10%, convertible into common shares of the Company at $1.00 per share 25,000 25,000 75,000 75,000 Less discount - - Total $ 75,000 $ 75,000 Accrued interest payable on convertible notes payable, currently in default, totaled $102,866 and $97,241 at October 31, 2019 and April 30, 2019, respectively. Current Convertible Notes Payable Current convertible notes payable consisted of the following at: October 31, 2019 April 30, 2019 Note payable to an accredited investor, maturing February 4, 2020, with interest at 10%, convertible into common shares of the Company at a defined variable exercise price $ 32,725 $ 110,000 Note payable to an accredited investor, maturing February 4, 2020, with interest at 10%, convertible into common shares of the Company at a defined variable exercise price 70,000 70,000 Original issue discount convertible debenture to an accredited investor, maturing February 4, 2020, with interest at 10%, convertible into common shares of the Company at a defined variable exercise price 600,000 600,000 Note payable to an accredited investor, maturing January 11, 2020, with interest at 10%, convertible into common shares of the Company at a defined variable exercise price 59,400 120,000 Note payable to an accredited investor, maturing January 17, 2020, with interest at 12%, convertible into common shares of the Company at a defined variable exercise price 84,021 125,000 Note payable to an accredited investor, maturing January 31, 2020, with interest at 10%, convertible into common shares of the Company at a defined variable exercise price 109,923 125,000 Note payable to an accredited investor, maturing May 7, 2020, with interest at 12%, convertible into common shares of the Company at a defined variable exercise price 56,500 56,500 Note payable to an accredited investor, maturing February 20, 2020, with interest at 10%, convertible into common shares of the Company at a defined variable exercise price 110,000 110,000 Note payable to an accredited investor, maturing February 27, 2020, with interest at 10%, convertible into common shares of the Company at a defined variable exercise price 33,446 55,000 Note payable to an accredited investor, maturing January 24, 2020, with interest at 10%, convertible into common shares of the Company at a defined variable exercise price 55,000 55,000 Note payable to an accredited investor, maturing May 7, 2020, with interest at 10%, convertible into common shares of the Company at a defined variable exercise price 100,000 - Note payable to an accredited investor, maturing June 19, 2020, with interest at 10%, convertible into common shares of the Company at a defined variable exercise price 250,000 - Note payable to an accredited investor, maturing June 25, 2020, with interest at 9%, convertible into common shares of the Company at a defined variable exercise price 56,500 - Note payable to an accredited investor, maturing September 4, 2020, with interest at 9%, convertible into common shares of the Company at a defined variable exercise price 56,500 - Note payable to an accredited investor, maturing two years from each advance, with an original issue discount equal to 10% and a one-time interest charge of 12% added to principal, convertible into common shares of the Company at a defined variable exercise price – See discussion under Long-Term Convertible Notes Payable below: Advance dated September 13, 2018, maturing September 13, 2020 26,105 80,700 Advance dated October 16, 2018, maturing October 16, 2020 123,200 246,400 Note payable to an accredited investor, maturing January 4, 2020, with interest at 9%, convertible into common shares of the Company at a defined variable exercise price, converted in full into shares of common stock - 136,000 Note payable to an accredited investor, maturing February 27, 2020, with interest at 10%, convertible into common shares of the Company at a defined variable exercise price, paid in full in June 2019 - 100,000 Note payable to an accredited investor, maturing September 21, 2019, with interest at 8%, converted in full into shares of common stock - 47,269 Total 1,823,320 1,653,269 Less discount (245,176 ) (869,433 ) Net $ 1,578,144 $ 783,836 Effective September 13, 2018, the Company issued and delivered to GS Capital Partners, LLC (“GS”) a 10% convertible note in the principal amount of $110,000. The note was issued at a discount, resulting in the Company’s receipt of $100,000 after payment of $5,500 of the fees and expenses of the lender and its counsel. GS, at its option, may convert the unpaid principal balance of, and accrued interest on, the note into shares of common stock (i) during the first 180 days, at a price of $3.00 per share of common stock and (ii) thereafter at a 40% discount from the lowest trading price during the 20 days prior to conversion. The maturity date of the note has been extended to February 4, 2020. The Company may redeem the note at redemption prices ranging from 115% to 135% during the first 180 days after issuance. The note had a principal balance of $110,000 as of April 30, 2019. During the six months ended October 31, 2019, GS converted principal of $77,275 into common shares of the Company, resulting in a principal balance of $32,725 as of October 31, 2019. Effective September 18, 2018, the Company issued and delivered to GS a 10% convertible note in the principal amount of $70,000. The note was issued at a discount and the Company received no net proceeds. GS paid $56,589 on behalf of the Company to a prior lender in settlement of a dispute and $9,101 was paid for fees and expenses of GS and its counsel.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The maturity date of the note has been extended to February 4, 2020. The Company may redeem the note at redemption prices ranging from 130% to 145% during the first 180 days after issuance. The note had a principal balance of $70,000 as of October 31, 2019 and April 30, 2019. Effective October 9, 2018, the Company issued and delivered to GS a 10% convertible debenture in the principal amount of $600,000. The debenture was issued with an original issue discount of $50,000, resulting in the Company’s receipt of $550,000 of net proceeds. The debenture was issued pursuant to a securities purchase agreement, which allows for the issuance of additional debentures to one or more holders on substantially identical terms. GS, at its option on and after the six-month anniversary of the date of issuance, may convert the unpaid principal balance of, and accrued interest on, the debentures into shares of common stock thereafter at a 40% discount from the average of the three lowest trading price during the 25 days prior to conversion. The maturity date of the debenture has been extended to February 4, 2020. The Company may redeem the debenture at redemption prices ranging from 112% to 137% during the first 180 days after issuance. The debenture had a principal balance of $600,000 as of October 31, 2019 and April 30, 2019. Affiliates of Jack W. Hanks and Bruce Lemons, our directors, have pledged their shares of Class B Common Stock (constituting 100% of the outstanding shares of Class B Common Stock) to GS to secure the repayment of the debenture by the Company. Effective January 11, 2019, the Company issued and delivered to One44 Capital LLC (“One44”) a 10% convertible note in the principal amount of $120,000. The Company received net proceeds of $114,000 after payment of $6,000 of the fees and expenses of the lender and its counsel. 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s on January 11, 2020. The Company may redeem the note at redemption prices ranging from 130% to 140% during the first 180 days after issuance. The Company may not redeem the note after 180 days from the issuance date. The note had a principal balance of $120,000 as of April 30, 2019. During the six months ended October 31, 2019, One44 converted principal of $60,600 into common shares of the Company, resulting in a principal balance of $59,400 as of October 31, 2019. Effective January 17, 2019, the Company issued and delivered to JSJ Investments, Inc. (“JSJ”) a 12% convertible note in the principal amount of $125,000. The Company received net proceeds of $122,000 after payment of $3,000 of the fees and expenses of the lender and its counsel. 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 The note matures on January 17, 2020. The Company may redeem the note at redemption prices ranging from 135% to 150% during the first 180 days after issuance. The note had a principal balance of $125,000 as of April 30, 2019. During the six months ended October 31, 2019, JSJ converted principal of $40,979 into common shares of the Company, resulting in a principal balance of $84,021 as of October 31, 2019. Effective January 31, 2019, the Company issued and delivered to Auctus Fund, LLC (“Auctus”) a 10% convertible note in the principal amount of $125,000. The Company received net proceeds $112,250 after payment of $12,750 of the fees and expenses of the lender and its counsel. Auctus, on or following the 180 th Effective February 7, 2019, the Company issued and delivered to Geneva a 12%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May 7, 2020. The Company may redeem the note at redemption prices ranging from 105% to 130% during the first 180 days after issuance. The note had a principal balance of $56,500 as of October 31, 2019 and April 30, 2019. Effective February 20, 2019, the Company issued and delivered to GS a 10% convertible note in the principal amount of $110,000. The note was issued at a discount and the Company received net proceeds of $100,000 after payment of $5,500 of the fees and expenses of the lender and its counsel. During the first 180 days, GS, at its option, may convert the unpaid principal balance of, and accrued interest on, the note into shares of common stock at a price of $0.08 per share and thereafter at 40% discount from the lowest trading price during the 20 days prior to conversion. The note matures on February 20, 2020. The Company may redeem the note at redemption prices ranging from 115% to 135% during the first 180 days after issuance. The note had a principal balance of $110,000 as of October 31, 2019 and April 30, 2019. Effective February 27, 2019, the Company issued and delivered to Coventry Enterprises, LLC (“Coventry”) a 10% convertible note in the principal amount of $55,000. The Company received net proceeds of $52,500 after payment of $2,500 of the fees and expenses of the lender and its counsel. Coventry,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The note matures on February 27, 2020. During the first 150 days the Note is in effect, the Company may redeem the note at a redemption price of 135%. The note had a principal balance of $55,000 as of April 30, 2019. During the six months ended October 31, 2019, Coventry converted principal of $21,554 into common shares of the Company, resulting in a principal balance of $33,446 as of October 31, 2019. Effective March 25, 2019, the Company issued and delivered to Geneva a 9%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June 25, 2020. The Company may redeem the note at redemption prices ranging from 105% to 130% during the first 180 days after issuance. The note had a principal balance of $56,500 as of October 31, 2019 and April 30, 2019. Effective April 24, 2019, the Company issued and delivered to EMA Financial, LLC (“EMA”) a 10% convertible note in the principal amount of $55,000. The note was issued at a discount and the Company received net proceeds of $50,000 after payment of $3,750 of the fees and expenses of the lender and its counsel. EMA, at any time at its option, may convert the unpaid principal balance of, and accrued interest on, the note into shares of common stock at a 40% discount from the lowest trading price during the 20 days prior to the day the notice of conversion is received by the Company. The note matures on January 24, 2020. During the first 180 days the Note is in effect, the Company may redeem the note at redemption prices ranging from 120% to $140%The Company may not redeem the note after 180 days from the issuance date. The note had a principal balance of $55,000 as of October 31, 2019 and April 30, 2019. Effective May 7, 2019, the Company issued and delivered to Odyssey Capital Funding LLC (“Odyssey”) a 10% convertible note in the principal amount of $100,000. The Company received $95,000 after payment of $5,000 of fees and expenses of the lender and its counsel. Odyssey, at its option, may convert the unpaid principal balance of, and accrued interest on, the note into shares of common stock at a 40% discount from the lowest trading price during the 20 days prior to and including the conversion date (with a floor of $0.03 per share for the six months following the date of the note). The note matures on May 7, 2020. The Company may redeem the note at redemption prices ranging from 130% to 140% during the first 120 days after issuance. The Company may not redeem the note after the first 120 days after issuance. The note had a principal balance of $100,000 as of October 31, 2019. Effective June 4, 2019, the Company issued and delivered to Geneva a 9% convertible note in the principal amount of $56,500. The note was issued at a discount and the Company received $50,000 after an original issue discount of $3,500 and payment of $3,000 of fees and expenses of the lender and its counsel. Geneva, at its option, may convert the unpaid principal balance of, and accrued interest on, the note into shares of common stock at a 29% discount from the lowest trading price during the 20 days prior to conversion. The note matures on September 4, 2020. The Company may redeem the note at redemption prices ranging from 105% to 130% during the first 180 days after issuance. The Company may not redeem the note after the first 180 days after issuance. The note had a principal balance of $56,500 as of October 31, 2019. Effective June 19, 2019, the Company issued and delivered to Odyssey a 10% convertible note in the principal amount of $250,000. Of the note proceeds, $144,296 was paid to One44 to redeem its February 27, 2019 convertible note and the Company received $80,704 after payment of $25,000 of legal and brokerage fees. 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 The note matures on June 19, 2020. The Company may redeem the note at redemption prices ranging from 130% to 140% during the first 120 days after issuance. The Company may not redeem the note after the first 120 days after issuance. The note had a principal balance of $250,000 as of October 31, 2019. Effective March 21, 2018, the Company issued and delivered to Auctus an 8% convertible note in the principal amount of $220,000. The Company received $202,000 of note proceeds after payment of $18,000 of the fees and expenses of the lender and its counsel. The Company can redeem the note at any time prior to 90 days from the issuance date at a redemption price of 130% plus accrued interest. The redemption price thereafter increases to 145%, plus accrued interest, until the 180th day after issuance. Auctus, at its option, may convert the unpaid principal balance and accrued interest into shares of the Company’s common stock at a price of no lower than $3.00 per share of common stock until the 180th day after issuance and thereafter at a 45% discount from the average of the two lowest trading prices during the 25 days prior to conversion. The note also contains penalty provisions in the event of default in repayment of the note (if not converted by Auctus into shares of common stock) on the maturity date of March 21, 2019. During the year ended April 30, 2019, the maturity date of the note was extended to September 21, 2019 and an extension fee of $15,000 was added to the note principal. During the year ended April 30, 2019, Auctus converted principal of $187,731 into common shares of the Company, resulting in a principal balance of $47,269 as of April 30, 2019. During the six months ended October 31, 2019, the balance of the note was converted in full into shares of the Company’s common stock. Effective January 4, 2019, the Company issued and delivered to Geneva a 9% convertible note in the principal amount of $136,000. The note was issued at a discount, resulting in the Company’s receipt of $125,000 after payment of $3,000 of the fees and expenses of the lender and its counsel. Geneva, at its option, may convert the unpaid principal balance of, and accrued interest on, the note into shares of common stock beginning 180 days following the date of the note at a 29% discount from the average of the three lowest trading prices during the 20 days prior to conversion. The note matures on January 4, 2020. The Company may redeem the note at redemption prices ranging from 105% to 130% during the first 180 days after issuance. The note had a principal balance of $136,000 as of April 30, 2019 and was converted in full into common shares of the Company during the six months ended October 31, 2019. Effective February 27, 2019, the Company issued and delivered to One44 a 10% convertible note in the principal amount of $100,000. The Company received net proceeds of $95,000 after payment of $5,000 of the fees and expenses of the lender and its counsel. 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s on February 27, 2020. The Company may redeem the note at redemption prices ranging from 130% to 140% during the first 180 days after issuance. The Company may not redeem the note after 180 days from the issuance date. The note had a principal balance of $100,000 as of April 30, 2019. The note was repaid in full in June 2019. Long-Term Convertible Notes Payable Long-term convertible notes payable consisted of the following at April 30: October 31, 2019 April 30, 2019 Note payable to an accredited investor, maturing two years from each advance, with an original issue discount equal to 10% and a one-time interest charge of 12% added to principal, convertible into common shares of the Company at a defined variable exercise price: Advance dated September 13, 2018, maturing September 13, 2020, reclassified to current convertible notes payable $ - $ 80,700 Advance dated October 16, 2018, maturing October 16, 2020, reclassified to current convertible notes payable - 246,400 Note payable to an accredited investor, maturing October 16, 2020, convertible into common shares of the Company at a defined variable exercise price, converted in full into shares of common stock - - Note payable to an accredited investor, maturing September 4, 2020, with interest at 9%, convertible into common shares of the Company at a defined variable exercise price, reclassified to current convertible notes payable - - Note payable to an accredited investor, maturing May 7, 2020, with interest at 12%, convertible into common shares of the Company at a defined variable exercise price, reclassified to current convertible notes payable - 56,500 Note payable to an accredited investor, maturing June 25, 2020, with interest at 9%, convertible into common shares of the Company at a defined variable exercise price, reclassified to current convertible notes payable - 56,500 Total - 440,100 Less discount - (263,960 ) Total $ - $ 176,140 Effective September 13, 2018, the Company issued and delivered to Vista Capital Investments, LLC (“Vista”) a convertible note in the original maximum principal amount of $550,000 (consisting of an initial advance of $100,000 on such date and possible future advances). An original issue discount equal to 10% of each advance will be added to principal. The maturity date of advances under the convertible note is two years from the date of each advance. Terms of the convertible note include certain penalties for additional principal and changes in conversion prices when the trading price of the Company’s common stock decreases to defined levels. An original issue discount of $10,000 and a one-time 12% interest charge of $13,200 was added to the $100,000 advance at inception, resulting in total initial principal of $123,200. Through April 30, 2019, the note was partially converted into shares of the Company’s common stock resulting in a principal balance of $80,700 as of April 30, 2019. During the six months ended October 31, 2019, Vista converted principal of $54,595 into common shares of the Company, resulting in a principal balance of $26,105 as of October 31, 2019, which has been reclassified as current in the Current Convertible Notes Payable section above. On October 16, 2018, the Company received proceeds of $200,000 from a second advance under the Vista long-term convertible note. An original issue discount of $20,000 and a one-time 12% interest charge of $26,400 was added to the note principal, resulting in total principal of $246,400, which balance was outstanding as of April 30, 2019. Effective May 14, 2019, Vista assigned $123,400 of this note, resulting in a principal balance of $123,400 as of October 31, 2019, which has been reclassified as current in the Current Convertible Notes Payable section above. Effective May 14, 2019, EMA purchased $123,400 of the principal balance due Vista from the October 16, 2018 advance under the long-term convertible note payable to Vista discussed above. The terms of the EMA convertible note payable are the same as those under the original Vista note and the note matures October 16, 2020. During the six months ended October 31, 2019, Vista converted the note in full into common shares of the Company. Accrued interest payable on convertible notes payable totaled $130,446 and $66,822 at October 31, 2019 and April 30, 2019, respectively. On September 12, 2019, the Company and GS entered into an Amendment to Promissory Notes pursuant to which the maturity dates of the September 13, 2018, September 18, 2018 and October 5, 2018 GS convertible notes payable were extended to February 4, 2014. In consideration of the extension of maturity dates, GS is due a fee of $90,000 payable at the time of repayment of the notes. The Company has identified the conversion feature of its convertible notes payable as a derivative and estimated the fair value of the derivative using a multinomial lattice model simulation and assuming the existence of a tainted equity environment (see Note 10).</t>
  </si>
  <si>
    <t>NOTES PAYABLE - RELATED PARTY</t>
  </si>
  <si>
    <t>NOTE 9 - NOTES PAYABLE - RELATED PARTY</t>
  </si>
  <si>
    <t xml:space="preserve"> Convertible notes payable – related party consisted of the following at October 31, 2019: Related Party Maturity Date Consideration Amount Maple Resources Corporation August 5, 2020 Cash $ 26,000 Maple Resources Corporation August 5, 2020 Financing Fees 3,000 Maple Resources Corporation September 5, 2020 Consulting Fees 10,000 Maple Resources Corporation October 2, 2020 Consulting Fees 10,000 Maple Resources Corporation October 24, 2020 Cash 250,000 BNL Family Trust August 5, 2020 Cash 15,000 BNL Family Trust October 31, 2020 Cash 5,000 Shareholder and consultant August 5, 2020 Cash 5,000 Shareholder and consultant August 5, 2020 Accrued Consulting Fees 10,000 Shareholder and consultant August 28, 2020 Accrued Consulting Fees 10,000 Shareholder and consultant September 30, 2020 Accrued Consulting Fees 5,000 Shareholder and consultant October 30, 2020 Accrued Consulting Fees 5,000 Total 354,000 Less discount (4,054 ) Net $ 349,946 The convertible notes payable – related party accrue interest at an annual rate of 5%. Accrued interest payable totaled $1,169 at October 31, 2019. Subject to available common shares available to issue, the convertible notes payable – related party are convertible into common shares of the Company at a conversion price equal to 110% of the lowest price at which shares of our common stock have been issued by the Company during the twenty prior trading days, including the day upon which a notice of conversion is received by the Company. The Company has identified the conversion feature of its convertible notes payable – related party as a derivative and estimated the fair value of the derivative using a multinomial lattice model simulation and assuming the existence of a tainted equity environment (see Note 10). Subsequent to October 31, 2019, all convertible notes payable – related parties were converted into common shares of the Company. See Note 13.</t>
  </si>
  <si>
    <t>DERIVATIVE LIABILITIES</t>
  </si>
  <si>
    <t>NOTE 10 - DERIVATIVE LIABILITIES</t>
  </si>
  <si>
    <t>In a series of subscription agreements, the Company issued warrants in prior years that contain certain anti-dilution provisions that have been identified as derivatives. In addition, the Company identified the conversion feature of certain convertible notes payable and recently issued stock options as derivatives. As of October 31, 2019, the number of warrants or common shares to be issued under these agreements is indeterminate; therefore, the Company concluded that the equity environment is tainted and all additional warrants, stock options and convertible debt are included in the value of the derivative.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six months ended October 31, 2019, we had the following activity in our derivative liabilities: Options and Convertible Warrants Notes Total Balance, April 30, 2019 $ 18,063 $ 1,807,533 $ 1,825,596 New issuances of options, warrants and debt - 50,960 50,960 Debt conversions and repayments - (599,328 ) (599,328 ) Change in fair value of derivative liabilities (12,932 ) 173,976 161,044 Balance, October 31, 2019 $ 5,131 $ 1,433,141 $ 1,438,272 Key inputs and assumptions used in valuing the Company’s derivative liabilities as of October 31, 2019 are as follows: · Stock prices on all measurement dates were based on the fair market value · Risk-free interest rate of 1.61% - 1.79% · The probability of future financing was estimated at 100% · Computed volatility ranging from 277% to 437% These inputs are subject to significant changes from period to period and to management's judgment; therefore, the estimated fair value of the derivative liabilities will fluctuate from period to period, and the fluctuation may be material.</t>
  </si>
  <si>
    <t>STOCKHOLDERS' DEFICIT</t>
  </si>
  <si>
    <t>NOTE 11 - STOCKHOLDERS' DEFICIT</t>
  </si>
  <si>
    <t>Authorized Shares As of October 31, 2019, the Company had authorized 25,010,000,000 shares consisting of 25,000,000,000 shares of common stock and 10,000,000 shares of preferred stock. On November 4, 2019, we received confirmation from the Secretary of State of Nevada that an amendment to our Amended and Restated Articles of Incorporation to increase the number of authorized shares of common stock from 12,000,000,000 to 25,000,000,000 shares was accepted for filing, effective October 30, 2019. On December 4, 2019, the Company issued 15,000,000 shares of its Class A common stock to Maple Resources in conversion of all outstanding Class B common stock. In accordance with the Company’s amended Articles of Incorporation, effective with this conversion, all authorized common shares are designated common shares. This combination of Class A and Class B common stock into one class of common stock has been given retroactive treatment in the accompanying condensed consolidated financial statements for all periods presented. Effective July 30, 2019, the Company filed a Certificate of Designation designating Series A preferred stock consisting of 1,000 shares and having the rights and preferences set forth in the Certificate of Designation of the Series A preferred stock, as detailed below. Shareholders owning in excess of 50.1% of the outstanding shares of voting common stock of the Company executed a written consent approving an amendment to Article IV of the Amended and Restated Articles of Incorporation of the Company for these proposals. On September 14, 2018, the Company amended its articles of incorporation to provide for a 1 for 100 reverse stock split of our common shares. Shareholders owning in excess of 50.1% of the outstanding shares of voting common stock of the Company executed a written consent approving an amendment to Article IV of the Amended and Restated Articles of Incorporation of the Company. The amendment was also approved by the Company’s Board of Directors and declared effective by FINRA on November 15, 2018. The Company has given retroactive effect to the reverse stock split for all periods presented. Common Stock Issuances During the six months ended October 31, 2019, the Company issued a total of 3,082,126,796 shares of its common stock: 30,000 shares for services valued at $84; 1,116,961 shares valued at $11,508 in payment of accrued expenses of $13,500 resulting in a gain on extinguishment of debt of $1,992 and 3,080,979,835 shares valued at $616,217 in conversion of convertible notes principal of $586,549, accrued interest payable of $24,918 and payment of fees of $4,750. Settlement of derivative liabilities in debt conversions and repayments totaled $599,328. During the six months ended October, 2018, the Company issued a total of 8,333,325 shares of its common stock: 219,403 shares for services valued at $61,558; 16,031 shares valued at $6,252 in payment of accrued expenses of $5,000 resulting in a loss on extinguishment of liabilities of $1,252; 7,108,418 shares valued at $735,708 in conversion of convertible notes principal of $692,079, accrued interest payable of $33,267, payment of fees of $500 and loss on conversion of debt of $9,862; and 989,473 shares pursuant to Equity Purchase Agreement (Note 10) for stock subscription receivable of $116,252. Settlement of derivative liabilities in debt conversions and repayments totaled $609,653. Series A Preferred Stock The Series A preferred stock has no redemption, conversion or dividend rights; however, the holders of the Series A preferred stock, voting separately as a class, has the right to vote on all shareholder matters equal to 51% of the total vote. Effective August 1, 2019, the Company issued 1,000 shares of Series A preferred stock to Maple Resources for services rendered. The shares were valued at $23,900 by an independent valuation firm. Warrants The Company has issued warrants in prior years to investors in a series of subscription agreements in equity financings or for other stock-based compensation. Certain of the warrants contain anti-dilution provisions that the Company has identified as derivatives. We estimate the fair value of the derivatives using multinomial lattice models that value the warrants based on a probability weighted cash flow model using projections of the various potential outcomes and considering the existence of a tainted equity environment (see Note 9). A summary of warrant activity during the six months ended October 31, 2019 is presented below: Shares Weighted Average Exercise Price Weighted Average Remaining Contractual Life (Years) Outstanding, April 30, 2019 1,789,293 $ 1.00 2.91 Granted 100,518,646 $ 1.00 Canceled / Expired - Exercised - Outstanding, October 31, 2019 102,307,939 $ 1.00 2.41 The warrant shares granted during the six months ended October 31, 2019 are comprised of warrant shares issued to warrant holders pursuant to anti-dilution provisions. Stock Options As a condition for entering into the October 9, 2018 GS convertible debenture (see Note 8), GS required affiliates of Jack W. Hanks and Bruce Lemons, our directors (the “Affiliates”), to pledge their shares of Class B Common Stock (constituting 100% of the outstanding shares of Class B Common Stock) to GS to secure the repayment of the debenture by the Company. As consideration to the Affiliates for entering into the GS pledge agreement, the Company granted a ten-year option, effective as of December 11, 2018, to the Affiliates to purchase 2,000,000 common shares of the Company at $0.08 per share. A summary of the stock option activity during the six months ended October 31, 2019 is presented below: Shares Weighted Average Exercise Price Weighted Average Remaining Contractual Life (Years) Outstanding, April 30, 2019 2,000,000 $ 0.08 9.62 Granted - Canceled / Expired - Exercised - Outstanding, October 31, 2019 2,000,000 $ 0.08 9.12 Common Stock Reserved Combined with the 3,150,299,223 common shares outstanding at October 31, 2019, all authorized common shares have been issued or reserved for issuance of outstanding warrants, stock options, and convertible notes payable and no common shares are available for share issuances other than those shares included in the reserves.</t>
  </si>
  <si>
    <t>COMMITMENTS AND CONTINGENCIES</t>
  </si>
  <si>
    <t>NOTE 12 - COMMITMENTS AND CONTINGENCIES</t>
  </si>
  <si>
    <t>Legal There were no legal proceedings against the Company.</t>
  </si>
  <si>
    <t>SUBSEQUENT EVENTS</t>
  </si>
  <si>
    <t>NOTE 13 - SUBSEQUENT EVENTS</t>
  </si>
  <si>
    <t>In accordance with ASC 855-10, all subsequent events have been reported through the filing date as set forth below. Amendment to Articles of Incorporation On November 4, 2019, we received confirmation from the Secretary of State of Nevada that an amendment to our Amended and Restated Articles of Incorporation to increase the number of authorized shares of common stock from 12 billion to 25 billion shares was accepted for filing, effective October 30, 2019. Share Issuances Subsequent to October 31, 2019, the Company issued a total of 2,119,065,245 shares of its common stock in consideration for the conversion of note payable principal totaling $105,364, accrued interest payable of $3,764 and fees of $3,000. On November 5, 2019, the Company issued a total of 6,436,363,636 shares of its common stock in consideration for the conversion of related party convertible note principal totaling $354,000, extinguishing this related party debt in full. On November 5, 2019, the Company issued a total of 168,796,975 shares of its common stock in payment of accrued consulting fees totaling $42,000. On December 4, 2019, the Company issued 15,000,000 shares of its Class A common stock to Maple Resources in conversion of all outstanding Class B common stock. In accordance with the Company’s amended Articles of Incorporation, effective with this conversion all authorized common shares are designated Class A common shares. This combination of Class A and Class B common stock into one class of common stock has been given retroactive treatment in the accompanying condensed consolidated financial statements for all periods presented.</t>
  </si>
  <si>
    <t>SUMMARY OF SIGNIFICANT ACCOUNTING POLICIES (Policies)</t>
  </si>
  <si>
    <t>Consolidation</t>
  </si>
  <si>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Property and equipment</t>
  </si>
  <si>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Refinery land improvements 15 years Refinery land easements 10 years The refinery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October 31, 2019, the number of warrants or common shares to be issued under these agreements is indeterminate; therefore, the Company concluded that the equity environment is tainted and all additional warrants, stock options and convertible debt are included in the value of the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si>
  <si>
    <t>Fair value of financial instruments</t>
  </si>
  <si>
    <t xml:space="preserve">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October 31, 2019 Total Level 1 Level 2 Level 3 Derivative liabilities $ 1,438,272 $ - $ - $ 1,438,272 April 30, 2019 Total Level 1 Level 2 Level 3 Derivative liabilities $ 1,825,596 $ - $ - $ 1,825,596 </t>
  </si>
  <si>
    <t>Revenue Recognition</t>
  </si>
  <si>
    <t>Effective May 1, 2018, the Company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si>
  <si>
    <t>Costs incurred prior to opening the Company’s proposed crude oil refinery in Pecos County, Texas, including acquisition of refinery rights, planning, design and permitting, are recorded as start-up costs and expensed as incurred.</t>
  </si>
  <si>
    <t>Basic and diluted income (loss) per share</t>
  </si>
  <si>
    <t xml:space="preserve">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and six months ended October 31, 2019 and 2018, potential dilutive securities had an anti-dilutive effect and were not included in the calculation of diluted net loss per common share, therefore, basic net loss per share is the same as diluted net loss per share. </t>
  </si>
  <si>
    <t>Pursuant to FASB ASC 718, all share-based payments to employees, including grants of employee stock options, are recognized in the statement of operations based on their fair values. For the six months ended October 31, 2019 and 2018, the Company recorded share-based compensation to employees of $0 and $6,921, respectively.</t>
  </si>
  <si>
    <t>Issuance of shares for non-cash consideration</t>
  </si>
  <si>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classifications</t>
  </si>
  <si>
    <t>Certain amounts in the consolidated financial statements for the prior-year period have been reclassified to conform with the current-year period presentation.</t>
  </si>
  <si>
    <t>Recently issued accounting pronouncements</t>
  </si>
  <si>
    <t>In February 2016, the FASB issued ASU 2016-02, Leases (Topic 842) to increase transparency and comparability among organizations by recognizing lease assets and lease liabilities on the balance sheet and disclosing key information about leasing transactions. This new pronouncement, as amended, is effective January 1, 2019 for calendar-year-end public companies, or May 1, 2019 for the Company. The Company currently does not have any material leases and the adoption of this new pronouncement did not have a material impact on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BACKGROUND, ORGANIZATION AND BASIS OF PRESENTATION (Tables)</t>
  </si>
  <si>
    <t>Entity operational details</t>
  </si>
  <si>
    <t xml:space="preserve"> Name of Entity % Formof Entity State of Incorporation Relationship MMEX Resources Corporation (“MMEX”) - Corporation Nevada Parent Pecos Refining &amp; Transport, LLC (“Pecos Refining”) 100% Corporation Texas Subsidiary Armadillo Holdings Group Corp. (“AHGC”) 100% Corporation British Virgin Isles Subsidiary Armadillo Mining Corp. (“AMC”) 98.6% Corporation British Virgin Isles Subsidiary </t>
  </si>
  <si>
    <t>SUMMARY OF SIGNIFICANT ACCOUNTING POLICIES (Tables)</t>
  </si>
  <si>
    <t>Estimated useful life of the related asset</t>
  </si>
  <si>
    <t xml:space="preserve"> Office furniture and equipment 10 years Computer equipment and software 5 years Refinery land improvements 15 years Refinery land easements 10 years </t>
  </si>
  <si>
    <t>Summary of derivative liabilities</t>
  </si>
  <si>
    <t xml:space="preserve"> October 31, 2019 Total Level 1 Level 2 Level 3 Derivative liabilities $ 1,438,272 $ - $ - $ 1,438,272 April 30, 2019 Total Level 1 Level 2 Level 3 Derivative liabilities $ 1,825,596 $ - $ - $ 1,825,596 </t>
  </si>
  <si>
    <t>PROPERTY AND EQUIPMENT (Tables)</t>
  </si>
  <si>
    <t>Property and Equipment</t>
  </si>
  <si>
    <t xml:space="preserve"> October 31, 2019 April 30, 2019 Office furniture and equipment $ 13,864 $ 13,864 Computer equipment and software 10,962 10,962 Refinery land 67,088 67,088 Refinery land improvements 451,816 441,465 Refinery land easements 37,015 37,015 580,745 570,394 Less accumulated depreciation and amortization (56,452 ) (39,227 ) $ 524,293 $ 531,167 </t>
  </si>
  <si>
    <t>ACCRUED EXPENSES (Tables)</t>
  </si>
  <si>
    <t xml:space="preserve"> October 31, 2019 April 30, 2019 Accrued payroll $ 30,090 $ 30,090 Accrued consulting 12,000 4,500 Accrued interest 282,946 209,947 Other 62,541 62,541 $ 387,577 $ 307,078 </t>
  </si>
  <si>
    <t>NOTES PAYABLE (Tables)</t>
  </si>
  <si>
    <t>Schedule of Notes payable, currently in default</t>
  </si>
  <si>
    <t xml:space="preserve"> October 31, 2019 April 30, 2019 Note payable to an unrelated party, maturing March 18, 2014, with interest at 10% $ 75,001 $ 75,001 $ 75,001 $ 75,001 </t>
  </si>
  <si>
    <t>Schedule of Convertible Notes Payable, Currently in Default</t>
  </si>
  <si>
    <t xml:space="preserve"> October 31, 2019 April 30, 2019 Note payable to an unrelated party, maturing January 27, 2012, with interest at 25%, convertible into common shares of the Company at $3.70 per share $ 50,000 $ 50,000 Note payable to an unrelated party, maturing December 31, 2010, with interest at 10%, convertible into common shares of the Company at $1.00 per share 25,000 25,000 75,000 75,000 Less discount - - Total $ 75,000 $ 75,000 </t>
  </si>
  <si>
    <t>Schedule of Current Convertible Notes Payable</t>
  </si>
  <si>
    <t xml:space="preserve"> October 31, 2019 April 30, 2019 Note payable to an accredited investor, maturing February 4, 2020, with interest at 10%, convertible into common shares of the Company at a defined variable exercise price $ 32,725 $ 110,000 Note payable to an accredited investor, maturing February 4, 2020, with interest at 10%, convertible into common shares of the Company at a defined variable exercise price 70,000 70,000 Original issue discount convertible debenture to an accredited investor, maturing February 4, 2020, with interest at 10%, convertible into common shares of the Company at a defined variable exercise price 600,000 600,000 Note payable to an accredited investor, maturing January 11, 2020, with interest at 10%, convertible into common shares of the Company at a defined variable exercise price 59,400 120,000 Note payable to an accredited investor, maturing January 17, 2020, with interest at 12%, convertible into common shares of the Company at a defined variable exercise price 84,021 125,000 Note payable to an accredited investor, maturing January 31, 2020, with interest at 10%, convertible into common shares of the Company at a defined variable exercise price 109,923 125,000 Note payable to an accredited investor, maturing May 7, 2020, with interest at 12%, convertible into common shares of the Company at a defined variable exercise price 56,500 56,500 Note payable to an accredited investor, maturing February 20, 2020, with interest at 10%, convertible into common shares of the Company at a defined variable exercise price 110,000 110,000 Note payable to an accredited investor, maturing February 27, 2020, with interest at 10%, convertible into common shares of the Company at a defined variable exercise price 33,446 55,000 Note payable to an accredited investor, maturing January 24, 2020, with interest at 10%, convertible into common shares of the Company at a defined variable exercise price 55,000 55,000 Note payable to an accredited investor, maturing May 7, 2020, with interest at 10%, convertible into common shares of the Company at a defined variable exercise price 100,000 - Note payable to an accredited investor, maturing June 19, 2020, with interest at 10%, convertible into common shares of the Company at a defined variable exercise price 250,000 - Note payable to an accredited investor, maturing June 25, 2020, with interest at 9%, convertible into common shares of the Company at a defined variable exercise price 56,500 - Note payable to an accredited investor, maturing September 4, 2020, with interest at 9%, convertible into common shares of the Company at a defined variable exercise price 56,500 - Note payable to an accredited investor, maturing two years from each advance, with an original issue discount equal to 10% and a one-time interest charge of 12% added to principal, convertible into common shares of the Company at a defined variable exercise price – See discussion under Long-Term Convertible Notes Payable below: Advance dated September 13, 2018, maturing September 13, 2020 26,105 80,700 Advance dated October 16, 2018, maturing October 16, 2020 123,200 246,400 Note payable to an accredited investor, maturing January 4, 2020, with interest at 9%, convertible into common shares of the Company at a defined variable exercise price, converted in full into shares of common stock - 136,000 Note payable to an accredited investor, maturing February 27, 2020, with interest at 10%, convertible into common shares of the Company at a defined variable exercise price, paid in full in June 2019 - 100,000 Note payable to an accredited investor, maturing September 21, 2019, with interest at 8%, converted in full into shares of common stock - 47,269 Total 1,823,320 1,653,269 Less discount (245,176 ) (869,433 ) Net $ 1,578,144 $ 783,836 </t>
  </si>
  <si>
    <t>Schedule of Long-term convertible notes payable</t>
  </si>
  <si>
    <t xml:space="preserve"> October 31, 2019 April 30, 2019 Note payable to an accredited investor, maturing two years from each advance, with an original issue discount equal to 10% and a one-time interest charge of 12% added to principal, convertible into common shares of the Company at a defined variable exercise price: Advance dated September 13, 2018, maturing September 13, 2020, reclassified to current convertible notes payable $ - $ 80,700 Advance dated October 16, 2018, maturing October 16, 2020, reclassified to current convertible notes payable - 246,400 Note payable to an accredited investor, maturing October 16, 2020, convertible into common shares of the Company at a defined variable exercise price, converted in full into shares of common stock - - Note payable to an accredited investor, maturing September 4, 2020, with interest at 9%, convertible into common shares of the Company at a defined variable exercise price, reclassified to current convertible notes payable - - Note payable to an accredited investor, maturing May 7, 2020, with interest at 12%, convertible into common shares of the Company at a defined variable exercise price, reclassified to current convertible notes payable - 56,500 Note payable to an accredited investor, maturing June 25, 2020, with interest at 9%, convertible into common shares of the Company at a defined variable exercise price, reclassified to current convertible notes payable - 56,500 Total - 440,100 Less discount - (263,960 ) Total $ - $ 176,140 </t>
  </si>
  <si>
    <t>NOTES PAYABLE - RELATED PARTY (Tables)</t>
  </si>
  <si>
    <t>Schedule of Convertible notes payable - related party</t>
  </si>
  <si>
    <t xml:space="preserve"> Related Party Maturity Date Consideration Amount Maple Resources Corporation August 5, 2020 Cash $ 26,000 Maple Resources Corporation August 5, 2020 Financing Fees 3,000 Maple Resources Corporation September 5, 2020 Consulting Fees 10,000 Maple Resources Corporation October 2, 2020 Consulting Fees 10,000 Maple Resources Corporation October 24, 2020 Cash 250,000 BNL Family Trust August 5, 2020 Cash 15,000 BNL Family Trust October 31, 2020 Cash 5,000 Shareholder and consultant August 5, 2020 Cash 5,000 Shareholder and consultant August 5, 2020 Accrued Consulting Fees 10,000 Shareholder and consultant August 28, 2020 Accrued Consulting Fees 10,000 Shareholder and consultant September 30, 2020 Accrued Consulting Fees 5,000 Shareholder and consultant October 30, 2020 Accrued Consulting Fees 5,000 Total 354,000 Less discount (4,054 ) Net $ 349,946 </t>
  </si>
  <si>
    <t>DERIVATIVE LIABILITIES (Tables)</t>
  </si>
  <si>
    <t xml:space="preserve"> Options and Convertible Warrants Notes Total Balance, April 30, 2019 $ 18,063 $ 1,807,533 $ 1,825,596 New issuances of options, warrants and debt - 50,960 50,960 Debt conversions and repayments - (599,328 ) (599,328 ) Change in fair value of derivative liabilities (12,932 ) 173,976 161,044 Balance, October 31, 2019 $ 5,131 $ 1,433,141 $ 1,438,272 </t>
  </si>
  <si>
    <t>STOCKHOLDERS DEFICIT (Tables)</t>
  </si>
  <si>
    <t>Summary of warrant activity</t>
  </si>
  <si>
    <t xml:space="preserve"> Shares Weighted Average Exercise Price Weighted Average Remaining Contractual Life (Years) Outstanding, April 30, 2019 1,789,293 $ 1.00 2.91 Granted 100,518,646 $ 1.00 Canceled / Expired - Exercised - Outstanding, October 31, 2019 102,307,939 $ 1.00 2.41 </t>
  </si>
  <si>
    <t>Summary of stock option activity</t>
  </si>
  <si>
    <t xml:space="preserve"> Shares Weighted Average Exercise Price Weighted Average Remaining Contractual Life (Years) Outstanding, April 30, 2019 2,000,000 $ 0.08 9.62 Granted - Canceled / Expired - Exercised - Outstanding, October 31, 2019 2,000,000 $ 0.08 9.12 </t>
  </si>
  <si>
    <t>BACKGROUND, ORGANIZATION AND BASIS OF PRESENTATION (Details)</t>
  </si>
  <si>
    <t>State of Incorporation</t>
  </si>
  <si>
    <t xml:space="preserve">Nevada </t>
  </si>
  <si>
    <t>Maple Resources Corporation [Member] | President and CEO [Member]</t>
  </si>
  <si>
    <t>Nevada</t>
  </si>
  <si>
    <t>Form of Entity</t>
  </si>
  <si>
    <t>Corporation</t>
  </si>
  <si>
    <t>Relationship</t>
  </si>
  <si>
    <t>Parent</t>
  </si>
  <si>
    <t>Pecos Refining &amp; Transport, LLC [Member]</t>
  </si>
  <si>
    <t>Texas</t>
  </si>
  <si>
    <t>Subsidiary</t>
  </si>
  <si>
    <t>Ownership Percentage</t>
  </si>
  <si>
    <t>100.00%</t>
  </si>
  <si>
    <t>Armadillo Holdings Group Corp. [Member]</t>
  </si>
  <si>
    <t>British Virgin Isles</t>
  </si>
  <si>
    <t>Armadillo Mining Corp [Member]</t>
  </si>
  <si>
    <t>98.60%</t>
  </si>
  <si>
    <t>BACKGROUND, ORGANIZATION AND BASIS OF PRESENTATION (Details Narrative)</t>
  </si>
  <si>
    <t>SUMMARY OF SIGNIFICANT ACCOUNTING POLICIES (Details)</t>
  </si>
  <si>
    <t>Office furniture and equipment [Member]</t>
  </si>
  <si>
    <t>Property plant and equipment estimated useful life</t>
  </si>
  <si>
    <t>10 years</t>
  </si>
  <si>
    <t>Computer equipment [Member]</t>
  </si>
  <si>
    <t>5 years</t>
  </si>
  <si>
    <t>Refinery land improvements [Member]</t>
  </si>
  <si>
    <t>15 years</t>
  </si>
  <si>
    <t>Refinery land easements [Member]</t>
  </si>
  <si>
    <t>SUMMARY OF SIGNIFICANT ACCOUNTING POLICIES (Details 1) - USD ($)</t>
  </si>
  <si>
    <t>Level 1 [Member]</t>
  </si>
  <si>
    <t>Level 2 [Member]</t>
  </si>
  <si>
    <t>Level 3 [Member]</t>
  </si>
  <si>
    <t>SUMMARY OF SIGNIFICANT ACCOUNTING POLICIES (Details Narrative) - USD ($)</t>
  </si>
  <si>
    <t>Share-based compensation</t>
  </si>
  <si>
    <t>GOING CONCERN (Details Narrative) - USD ($)</t>
  </si>
  <si>
    <t>GOING CONCERN (Details Narrative)</t>
  </si>
  <si>
    <t>Stockholders' deficit</t>
  </si>
  <si>
    <t>RELATED PARTY TRANSACTIONS (Details Narrative) - USD ($)</t>
  </si>
  <si>
    <t>1 Months Ended</t>
  </si>
  <si>
    <t>Nov. 05, 2019</t>
  </si>
  <si>
    <t>Pledge agreement, description</t>
  </si>
  <si>
    <t>The Company granted a ten-year option, effective as of December 11, 2018, to the Affiliates to purchase 2,000,000 shares of the Company&amp;#8217;s common stock at $0.08 per share.</t>
  </si>
  <si>
    <t>Consulting fees</t>
  </si>
  <si>
    <t>Convertible notes</t>
  </si>
  <si>
    <t>Financing fees</t>
  </si>
  <si>
    <t>Preferred stock shares issued</t>
  </si>
  <si>
    <t>Gain (loss) on extinguishment of debt</t>
  </si>
  <si>
    <t>Share-based compensation to employees, Value</t>
  </si>
  <si>
    <t>Subsequent Event [Member]</t>
  </si>
  <si>
    <t>Payment of accrued consulting fees</t>
  </si>
  <si>
    <t>Consulting fees and expense</t>
  </si>
  <si>
    <t>Series A Preferred Stock [Member] | August 1, 2019 [Member]</t>
  </si>
  <si>
    <t>Preferred stock par value</t>
  </si>
  <si>
    <t>Series A Preferred Stock [Member] | August 1, 2019 [Member] | Maple Resources Corporation [Member]</t>
  </si>
  <si>
    <t>Common Class B [Member]</t>
  </si>
  <si>
    <t>Outstanding shares to be kept as pledge to secure debt, percentage</t>
  </si>
  <si>
    <t>Class A Common Stock [Member]</t>
  </si>
  <si>
    <t>Shares issued value related party each month</t>
  </si>
  <si>
    <t>Shares issued</t>
  </si>
  <si>
    <t>Proceeds from issuance of common stock</t>
  </si>
  <si>
    <t>Advance to company</t>
  </si>
  <si>
    <t>Common Class A and ClassB [Member] | Subsequent Event [Member]</t>
  </si>
  <si>
    <t>Share-based compensation to employees, shares</t>
  </si>
  <si>
    <t>PROPERTY AND EQUIPMENT (Details) - USD ($)</t>
  </si>
  <si>
    <t>Property and equipment, gross</t>
  </si>
  <si>
    <t>Less accumulated depreciation and amortization</t>
  </si>
  <si>
    <t>Refinery Land [Member]</t>
  </si>
  <si>
    <t>PROPERTY AND EQUIPMENT (Details Narrative)</t>
  </si>
  <si>
    <t>Jul. 28, 2017USD ($)ft²</t>
  </si>
  <si>
    <t>Oct. 31, 2019USD ($)</t>
  </si>
  <si>
    <t>Oct. 31, 2018USD ($)</t>
  </si>
  <si>
    <t>Acquisition of land | ft²</t>
  </si>
  <si>
    <t>Payment to acquire land</t>
  </si>
  <si>
    <t>Land Parcel [Member]</t>
  </si>
  <si>
    <t>Land improvement cost</t>
  </si>
  <si>
    <t>Land Parcel [Member] | First Tranche [Member]</t>
  </si>
  <si>
    <t>REFINERY PROJECT (Details Narrative)</t>
  </si>
  <si>
    <t>Mar. 04, 2017USD ($)shares</t>
  </si>
  <si>
    <t>Oct. 31, 2019USD ($)shares</t>
  </si>
  <si>
    <t>Apr. 30, 2019shares</t>
  </si>
  <si>
    <t>Common stock, shares issued | shares</t>
  </si>
  <si>
    <t>Refinery project operation description</t>
  </si>
  <si>
    <t>Through our wholly-owned subsidiary, Pecos Refining, we intend initially to build and commence operation of a 10,000 barrel-per-day distillation unit (the &amp;amp;#8220;Distillation Unit&amp;amp;#8221;) that will produce a non-transportation grade diesel primarily for sale in the local market for drilling mud and frac fluids, along with naphtha for use in petrochemical and refinery processing and residual fuel oil to be sold for use in other refineries or as marine fuel. Through a separate subsidiary, we intend to build and commence operation of a crude oil refinery (the &amp;amp;#8220;Large Refinery&amp;amp;#8221;) with up to 100,000 barrel-per-day capacity at a near-by location in West Texas (collectively with the Distillation Unit, the &amp;amp;#8220;Refinery Project&amp;amp;#8221;). The Refinery Project will be built on additional acres located 20 miles northeast of Fort Stockton, Texas.</t>
  </si>
  <si>
    <t>Acquire shares of common stock | shares</t>
  </si>
  <si>
    <t>Common Class B [Member] | Rights [Member]</t>
  </si>
  <si>
    <t>Common Stock, Value</t>
  </si>
  <si>
    <t>Land purchase price per acre</t>
  </si>
  <si>
    <t>Land Parcel [Member] | Second Tranche [Member]</t>
  </si>
  <si>
    <t>Remaining property to acquire acre | ft²</t>
  </si>
  <si>
    <t>ACCRUED EXPENSES (Details) - USD ($)</t>
  </si>
  <si>
    <t>Total Accrued Expenses</t>
  </si>
  <si>
    <t>Accrued Payroll [Member]</t>
  </si>
  <si>
    <t>Accrued Consulting [Member]</t>
  </si>
  <si>
    <t>Accrued Interest [Member]</t>
  </si>
  <si>
    <t>Other [Member]</t>
  </si>
  <si>
    <t>NOTES PAYABLE (Details) - USD ($)</t>
  </si>
  <si>
    <t>Note Payable [Member]</t>
  </si>
  <si>
    <t>NOTES PAYABLE (Details 1) - USD ($)</t>
  </si>
  <si>
    <t>Convertible notes payable</t>
  </si>
  <si>
    <t>Convertible notes payable, currently in default</t>
  </si>
  <si>
    <t>Notes Payable One [Member]</t>
  </si>
  <si>
    <t>NOTES PAYABLE (Details 2) - USD ($)</t>
  </si>
  <si>
    <t>Less discount</t>
  </si>
  <si>
    <t>Net</t>
  </si>
  <si>
    <t>Convertible Notes Payable [Member] | Accredited Investor Ninteen [Member]</t>
  </si>
  <si>
    <t>Convertible Notes Payable [Member] | Accredited Investor Eighteen [Member]</t>
  </si>
  <si>
    <t>Convertible Notes Payable [Member] | Accredited Investor Seventeen [Member]</t>
  </si>
  <si>
    <t>Convertible Notes Payable [Member] | Accredited Investor Sixteen [Member]</t>
  </si>
  <si>
    <t>Convertible Notes Payable [Member] | Accredited investor [Member]</t>
  </si>
  <si>
    <t>Convertible Notes Payable [Member] | Accredited investor one [Member]</t>
  </si>
  <si>
    <t>Convertible Notes Payable [Member] | Accredited investor two [Member]</t>
  </si>
  <si>
    <t>Convertible Notes Payable [Member] | Accredited investor three [Member]</t>
  </si>
  <si>
    <t>Convertible Notes Payable [Member] | Accredited investor four [Member]</t>
  </si>
  <si>
    <t>Convertible Notes Payable [Member] | Accredited investor five [Member]</t>
  </si>
  <si>
    <t>Convertible Notes Payable [Member] | Accredited investor six [Member]</t>
  </si>
  <si>
    <t>Convertible Notes Payable [Member] | Accredited investor seven [Member]</t>
  </si>
  <si>
    <t>Convertible Notes Payable [Member] | Accredited investor eight [Member]</t>
  </si>
  <si>
    <t>Convertible Notes Payable [Member] | Accredited investor nine [Member]</t>
  </si>
  <si>
    <t>Convertible Notes Payable [Member] | Accredited investor ten [Member]</t>
  </si>
  <si>
    <t>Convertible Notes Payable [Member] | Accredited investor eleven [Member]</t>
  </si>
  <si>
    <t>Convertible Notes Payable [Member] | Accredited investor twelve [Member]</t>
  </si>
  <si>
    <t>Convertible Notes Payable [Member] | Accredited investor thirteen [Member]</t>
  </si>
  <si>
    <t>Convertible Notes Payable [Member] | Accredited investor fifteen [Member]</t>
  </si>
  <si>
    <t>NOTES PAYABLE (Details 3) - USD ($)</t>
  </si>
  <si>
    <t>Long Term Convertible Notes Payable [Member]</t>
  </si>
  <si>
    <t>Long Term Convertible Notes Payable One [Member]</t>
  </si>
  <si>
    <t>Long Term Convertible Notes Payable Two [Member]</t>
  </si>
  <si>
    <t>Long Term Convertible Notes Payable Three [Member]</t>
  </si>
  <si>
    <t>Long Term Convertible Notes Payable Four [Member]</t>
  </si>
  <si>
    <t>Long Term Convertible Notes Payable Five [Member]</t>
  </si>
  <si>
    <t>NOTES PAYABLE (Details Narrative) - USD ($)</t>
  </si>
  <si>
    <t>Jun. 04, 2019</t>
  </si>
  <si>
    <t>May 14, 2019</t>
  </si>
  <si>
    <t>May 07, 2019</t>
  </si>
  <si>
    <t>Feb. 07, 2019</t>
  </si>
  <si>
    <t>Jan. 11, 2019</t>
  </si>
  <si>
    <t>Dec. 14, 2018</t>
  </si>
  <si>
    <t>Oct. 09, 2018</t>
  </si>
  <si>
    <t>Sep. 13, 2018</t>
  </si>
  <si>
    <t>Mar. 14, 2018</t>
  </si>
  <si>
    <t>Jun. 19, 2019</t>
  </si>
  <si>
    <t>Apr. 24, 2019</t>
  </si>
  <si>
    <t>Mar. 25, 2019</t>
  </si>
  <si>
    <t>Mar. 21, 2019</t>
  </si>
  <si>
    <t>Feb. 27, 2019</t>
  </si>
  <si>
    <t>Feb. 20, 2019</t>
  </si>
  <si>
    <t>Jan. 31, 2019</t>
  </si>
  <si>
    <t>Jan. 17, 2019</t>
  </si>
  <si>
    <t>Oct. 19, 2018</t>
  </si>
  <si>
    <t>Oct. 16, 2018</t>
  </si>
  <si>
    <t>Sep. 18, 2018</t>
  </si>
  <si>
    <t>Mar. 21, 2018</t>
  </si>
  <si>
    <t>Feb. 28, 2018</t>
  </si>
  <si>
    <t>Jul. 31, 2018</t>
  </si>
  <si>
    <t>Proceeds from issuance of debt</t>
  </si>
  <si>
    <t>Accrued interest payable</t>
  </si>
  <si>
    <t>Convertible Notes Payable One [Member]</t>
  </si>
  <si>
    <t>Odyssey Capital Funding LLC One [Member]</t>
  </si>
  <si>
    <t>Principal debt balance</t>
  </si>
  <si>
    <t>Conversion of principal amount</t>
  </si>
  <si>
    <t>Odyssey Capital Funding LLC [Member]</t>
  </si>
  <si>
    <t>Maturity date</t>
  </si>
  <si>
    <t>May 7,
		2020</t>
  </si>
  <si>
    <t>Jun. 19,
		2020</t>
  </si>
  <si>
    <t>Interest rate</t>
  </si>
  <si>
    <t>10.00%</t>
  </si>
  <si>
    <t>Debt instrument converted principal amount</t>
  </si>
  <si>
    <t>Fees and expenses</t>
  </si>
  <si>
    <t>Debt redemption description</t>
  </si>
  <si>
    <t>The Company may redeem the note at redemption prices ranging from 130% to 140% during the first 120 days after issuance. The Company may not redeem the note after the first 120 days after issuance.</t>
  </si>
  <si>
    <t>Original issue discount description</t>
  </si>
  <si>
    <t>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t>
  </si>
  <si>
    <t>Debt issue discount</t>
  </si>
  <si>
    <t>Convertible Notes [Member] | Coventry Enterprises, LLC [Member]</t>
  </si>
  <si>
    <t>Feb. 27,
		2020</t>
  </si>
  <si>
    <t>During the first 150 days the Note is in effect, the Company may redeem the note at a redemption price of 135%.</t>
  </si>
  <si>
    <t>Convertible note payable interest rate</t>
  </si>
  <si>
    <t>Note Payable One [Member]</t>
  </si>
  <si>
    <t>Notes Payable [Member]</t>
  </si>
  <si>
    <t>EMA Financial, LLC [Member] | Convertible Note [Member]</t>
  </si>
  <si>
    <t>Terms of conversion feature</t>
  </si>
  <si>
    <t>The note matures on January 24, 2020. During the first 180 days the Note is in effect, the Company may redeem the note at redemption prices ranging from 120% to $140%The Company may not redeem the note after 180 days from the issuance date</t>
  </si>
  <si>
    <t>Auctus, on or following the 180th calendar day after the issuance date of the note, may convert the unpaid principal balance of, and accrued interest on, the note into shares of common stock a 40% discount to the lowest trading price during the 20 days prior to the date the notice of conversion is received by the Company</t>
  </si>
  <si>
    <t>Apr. 24,
		2020</t>
  </si>
  <si>
    <t>JSJ [Member] | Convertible Notes [Member]</t>
  </si>
  <si>
    <t>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t>
  </si>
  <si>
    <t>12.00%</t>
  </si>
  <si>
    <t>The Company can redeem the note at any time prior to 90 days from the issuance date at a redemption price of 120% plus accrued interest. The redemption price
thereafter increases to 125%, plus accrued interest, until the 120th day from issuance, and thereafter increases to a redemption
price of 145% plus accrued interest until the 180th day after issuance and 150% plus accrued interest until the maturity date
of March 14, 2019. JSJ, at its option, may convert the unpaid principal balance and accrued interest into shares of the Company&amp;amp;amp;#8217;s
Class A common stock at a price of no lower than $3.00 per share of common stock until the 180th day after issuance and thereafter
at a price 40% discount from the lowest trading price during the 20 days prior to conversion.&amp;amp;lt;/p&amp;amp;gt;</t>
  </si>
  <si>
    <t>GS Four [Member] | Convertible Note [Member]</t>
  </si>
  <si>
    <t>Feb. 4,
		2020</t>
  </si>
  <si>
    <t>The Company may redeem the debenture at redemption prices ranging from 112% to 137% during the first 180 days after issuance</t>
  </si>
  <si>
    <t>The Company may redeem the note at redemption prices ranging from 115% to 135% during the first 180 days after issuance</t>
  </si>
  <si>
    <t>The Company may redeem the note at redemption prices ranging from 130% to 145% during the first 180 days after issuance</t>
  </si>
  <si>
    <t>Fees and Expense</t>
  </si>
  <si>
    <t>One44 Capital LLC [Member] | Convertible Note [Member]</t>
  </si>
  <si>
    <t>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t>
  </si>
  <si>
    <t>Jan. 11,
		2020</t>
  </si>
  <si>
    <t>The Company may redeem the note at redemption prices ranging from 130% to 140% during the first 180 days after issuance. The Company may not redeem the note after 180 days from the issuance date</t>
  </si>
  <si>
    <t>Geneva Roth Remark Holdings, Inc. [Member] | Convertible Note [Member]</t>
  </si>
  <si>
    <t>Sep. 4,
		2020</t>
  </si>
  <si>
    <t>Jan. 24,
		2020</t>
  </si>
  <si>
    <t>Feb. 20,
		2020</t>
  </si>
  <si>
    <t>9.00%</t>
  </si>
  <si>
    <t xml:space="preserve">The Company may redeem the note at redemption prices ranging from 105% to 130% during the first 180 days after issuance. The Company may not redeem the note after the first 180 days after issuance. </t>
  </si>
  <si>
    <t>The Company may redeem the note at redemption prices ranging from 105% to 130% during the first 180 days after issuance</t>
  </si>
  <si>
    <t>3500</t>
  </si>
  <si>
    <t>Auctus Fund, LLC [Member]</t>
  </si>
  <si>
    <t>The Company may redeem the note at redemption prices ranging from 120% to 135% during the first 180 days after issuance. The Company may not redeem the note after 180 days from the issuance date</t>
  </si>
  <si>
    <t>JSJ Investments, Inc [Member] | Convertible Note [Member]</t>
  </si>
  <si>
    <t>Jan. 17,
		2020</t>
  </si>
  <si>
    <t>The Company may redeem the note at redemption prices ranging from 135% to 150% during the first 180 days after issuance</t>
  </si>
  <si>
    <t>Auctus [Member] | Convertible Note [Member]</t>
  </si>
  <si>
    <t>Mar. 21,
		2019</t>
  </si>
  <si>
    <t>8.00%</t>
  </si>
  <si>
    <t>the Company may redeem the note at redemption prices ranging from 120% to $140%The Company may not redeem the note after 180 days from the issuance date.</t>
  </si>
  <si>
    <t>The Company can redeem the note at any time prior to 90 days from the issuance date at a redemption price of 130% plus accrued interest. The redemption price thereafter increases to 145%, plus accrued interest, until the 180th day after issuance. Auctus, at its option, may convert the unpaid principal balance and accrued interest into shares of the Company&amp;#8217;s common stock at a price of no lower than $3.00 per share of common stock until the 180th day after issuance and thereafter at a 45% discount from the average of the two lowest trading prices during the 25 days prior to conversion</t>
  </si>
  <si>
    <t>Extension fee</t>
  </si>
  <si>
    <t>One44 [Member] | Convertible Note [Member]</t>
  </si>
  <si>
    <t>The Company may redeem the note at redemption prices ranging from 130% to 140% during the first 180 days after issuance. The Company may not redeem the note after 180 days from the issuance date.</t>
  </si>
  <si>
    <t>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t>
  </si>
  <si>
    <t>Vista [Member] | Long Term Convertible Note [Member]</t>
  </si>
  <si>
    <t>Vista [Member] | Long Term Convertible Note [Member] | Third Advance [Member]</t>
  </si>
  <si>
    <t>Interest charge</t>
  </si>
  <si>
    <t>Vista [Member] | Long Term Convertible Note [Member] | Second Advance [Member]</t>
  </si>
  <si>
    <t>Vista [Member] | Convertible Note [Member]</t>
  </si>
  <si>
    <t>An original issue discount equal to 10% of each advance will be added to principal.</t>
  </si>
  <si>
    <t>Initial advance amount</t>
  </si>
  <si>
    <t>1320000.00%</t>
  </si>
  <si>
    <t>Vista [Member] | Convertible Note [Member] | Second Advance [Member]</t>
  </si>
  <si>
    <t>Power Up One [Member] | Convertible Note [Member]</t>
  </si>
  <si>
    <t>GS One [Member] | Convertible Notes [Member]</t>
  </si>
  <si>
    <t>GS Two [Member] | Convertible Notes [Member]</t>
  </si>
  <si>
    <t>Vista One [Member] | Convertible Note [Member]</t>
  </si>
  <si>
    <t>GS [Member] | Convertible Notes [Member]</t>
  </si>
  <si>
    <t>Vista Two [Member] | Long Term Convertible Note [Member]</t>
  </si>
  <si>
    <t>Redstart [Member] | Convertible Note [Member]</t>
  </si>
  <si>
    <t>NOTES PAYABLE - RELATED PARTY (Details) - USD ($)</t>
  </si>
  <si>
    <t>Less: discount</t>
  </si>
  <si>
    <t>Amount</t>
  </si>
  <si>
    <t>Related Party [Member]</t>
  </si>
  <si>
    <t>Related Party [Member] | Maple Resources Corporation [Member]</t>
  </si>
  <si>
    <t>Maturity Date</t>
  </si>
  <si>
    <t>Aug. 5,
		2020</t>
  </si>
  <si>
    <t>Consideration</t>
  </si>
  <si>
    <t>Related Party [Member] | Maple Resources Corporation Three [Member]</t>
  </si>
  <si>
    <t>Oct. 2,
		2020</t>
  </si>
  <si>
    <t>Consulting Fees</t>
  </si>
  <si>
    <t>Related Party [Member] | Maple Resources Corporation Four [Member]</t>
  </si>
  <si>
    <t>Oct. 24,
		2020</t>
  </si>
  <si>
    <t>Related Party [Member] | BNL Family Trust [Member]</t>
  </si>
  <si>
    <t>Related Party [Member] | BNL Family Trust One [Member]</t>
  </si>
  <si>
    <t>Oct. 31,
		2020</t>
  </si>
  <si>
    <t>Related Party [Member] | Shareholder And Consultant [Member]</t>
  </si>
  <si>
    <t>Related Party [Member] | Shareholder And Consultant One [Member]</t>
  </si>
  <si>
    <t>Accrued Consulting Fees</t>
  </si>
  <si>
    <t>Related Party [Member] | Shareholder And Consultant Two [Member]</t>
  </si>
  <si>
    <t>Aug. 28,
		2020</t>
  </si>
  <si>
    <t>Related Party [Member] | Shareholder And Consultant Three [Member]</t>
  </si>
  <si>
    <t>Sep. 30,
		2020</t>
  </si>
  <si>
    <t>Related Party [Member] | Shareholder And Consultant Four [Member]</t>
  </si>
  <si>
    <t>Oct. 30,
		2020</t>
  </si>
  <si>
    <t>Related Party Member [Member] | Maple Resources Corporation One [Member]</t>
  </si>
  <si>
    <t>Financing Fees</t>
  </si>
  <si>
    <t>Related Party Member [Member] | Maple Resources Corporation Two [Member]</t>
  </si>
  <si>
    <t>Sep. 5,
		2020</t>
  </si>
  <si>
    <t>NOTES PAYABLE - RELATED PARTY (Details Narrative)</t>
  </si>
  <si>
    <t>5.00%</t>
  </si>
  <si>
    <t>Accrued interest</t>
  </si>
  <si>
    <t>Conversion price</t>
  </si>
  <si>
    <t>110.00%</t>
  </si>
  <si>
    <t>DERIVATIVE LIABILITIES (Details)</t>
  </si>
  <si>
    <t>Beginning Balance</t>
  </si>
  <si>
    <t>New issuances of options, warrants and debt</t>
  </si>
  <si>
    <t>Debt conversions and warrant exercises</t>
  </si>
  <si>
    <t>Change in fair value of derivative liabilities</t>
  </si>
  <si>
    <t>Ending Balance</t>
  </si>
  <si>
    <t>Convertible Notes Payable [Member]</t>
  </si>
  <si>
    <t>Options and Warrants [Member]</t>
  </si>
  <si>
    <t>DERIVATIVE LIABILITIES (Details Narrative)</t>
  </si>
  <si>
    <t>Warrants Not Settleable in Cash [Member]</t>
  </si>
  <si>
    <t>Risk-free interest rates</t>
  </si>
  <si>
    <t>1.61%</t>
  </si>
  <si>
    <t>Probability of future financing</t>
  </si>
  <si>
    <t>Minimum [Member] | Convertible Notes Payable [Member]</t>
  </si>
  <si>
    <t>Volatility</t>
  </si>
  <si>
    <t>2.77%</t>
  </si>
  <si>
    <t>Maximum [Member] | Convertible Notes Payable [Member]</t>
  </si>
  <si>
    <t>4.37%</t>
  </si>
  <si>
    <t>STOCKHOLDERS DEFICIT (Details) - Warrant [Member]</t>
  </si>
  <si>
    <t>Oct. 31, 2019$ / sharesshares</t>
  </si>
  <si>
    <t>Number of Shares</t>
  </si>
  <si>
    <t>Granted</t>
  </si>
  <si>
    <t>Canceled / Expired</t>
  </si>
  <si>
    <t>Exercised</t>
  </si>
  <si>
    <t>Weighted Average Exercise Price Per Share</t>
  </si>
  <si>
    <t>Beginning Balance | $ / shares</t>
  </si>
  <si>
    <t>Granted | $ / shares</t>
  </si>
  <si>
    <t>Exercised | $ / shares</t>
  </si>
  <si>
    <t>Ending Balance | $ / shares</t>
  </si>
  <si>
    <t>Weighted Average Remaining Contractual Life (in years) Outatanding Beginning</t>
  </si>
  <si>
    <t>2 years 10 months 28 days</t>
  </si>
  <si>
    <t>Weighted Average Remaining Contractual Life (in years) Outstanding Ending</t>
  </si>
  <si>
    <t>2 years 4 months 28 days</t>
  </si>
  <si>
    <t>STOCKHOLDERS DEFICIT (Details 1) - Stock Options [Member]</t>
  </si>
  <si>
    <t>Weighted Average Exercise Price Per share</t>
  </si>
  <si>
    <t>P9Y7M13D</t>
  </si>
  <si>
    <t>9 years 1 month 13 days</t>
  </si>
  <si>
    <t>STOCKHOLDERS DEFICIT (Details Narrative) - USD ($)</t>
  </si>
  <si>
    <t>Sep. 14, 2018</t>
  </si>
  <si>
    <t>Nov. 04, 2019</t>
  </si>
  <si>
    <t>Dec. 04, 2019</t>
  </si>
  <si>
    <t>Jul. 31, 2019</t>
  </si>
  <si>
    <t>Common stock, voting rights, Description</t>
  </si>
  <si>
    <t>Shareholders owning in excess of 50.1% of the outstanding shares of voting common stock</t>
  </si>
  <si>
    <t>Refinery start-up costs, expensed</t>
  </si>
  <si>
    <t>Stock authorized</t>
  </si>
  <si>
    <t>Reserved for issuance outstanding</t>
  </si>
  <si>
    <t>Shares issued for services, value</t>
  </si>
  <si>
    <t>Reverse stock split</t>
  </si>
  <si>
    <t xml:space="preserve">1 for 100 </t>
  </si>
  <si>
    <t>Shares issued for services, shares</t>
  </si>
  <si>
    <t>Shares issued for accrued expenses, value</t>
  </si>
  <si>
    <t>Shares issued for accrued expenses, shares</t>
  </si>
  <si>
    <t>Shares issues</t>
  </si>
  <si>
    <t>Stock options exercisable</t>
  </si>
  <si>
    <t>Number of options</t>
  </si>
  <si>
    <t>Preferred stock shares</t>
  </si>
  <si>
    <t>Common stock, shares issued</t>
  </si>
  <si>
    <t>Warrant [Member]</t>
  </si>
  <si>
    <t>Payment for fees</t>
  </si>
  <si>
    <t>Equity Purchase Agreements [Member]</t>
  </si>
  <si>
    <t>Shares issued for Cash, Amount</t>
  </si>
  <si>
    <t>Shares issued for Cash, Shares</t>
  </si>
  <si>
    <t>Stock Issued During Period, Shares, Reverse Stock Splits</t>
  </si>
  <si>
    <t>Stock Issued During Period, Value, Reverse Stock Splits</t>
  </si>
  <si>
    <t>Stock Issuances [Member] | Accrued expenses [Member]</t>
  </si>
  <si>
    <t>Common stock shares issued upon conversion of debt, value</t>
  </si>
  <si>
    <t>Debt conversion converted amount</t>
  </si>
  <si>
    <t>Common Stock Issuances [Member] | Convertible Notes Payable [Member]</t>
  </si>
  <si>
    <t>Series A Preferred Stock [Member]</t>
  </si>
  <si>
    <t>Preferred stock designated share</t>
  </si>
  <si>
    <t>Series A Preferred Stock [Member] | Maple Resources Corporation [Member] | August 1, 2019 [Member]</t>
  </si>
  <si>
    <t>Preferred Stock [Member]</t>
  </si>
  <si>
    <t>Increase authorized shares, Description</t>
  </si>
  <si>
    <t>We received confirmation from the Secretary of State of Nevada that an amendment to our Amended and Restated Articles of Incorporation to increase the number of authorized shares of common stock from 12 billion to 25 billion shares was accepted for filing, effective October 30, 2019.</t>
  </si>
  <si>
    <t>Subsequent Event [Member] | Common Class A and ClassB [Member]</t>
  </si>
  <si>
    <t>SUBSEQUENT EVENTS (Details Narrative) - USD ($)</t>
  </si>
  <si>
    <t>12 Months Ended</t>
  </si>
  <si>
    <t>Apr. 30, 2018</t>
  </si>
  <si>
    <t>Subsequent Event [Member] | Related Party [Member]</t>
  </si>
  <si>
    <t>Common stock shares issued for conversion of related party</t>
  </si>
  <si>
    <t>Subsequent Event [Member] | Common Class A and Class B [Member]</t>
  </si>
  <si>
    <t>Subsequent Events [Member] | Convertible Note [Member]</t>
  </si>
  <si>
    <t>Payments for fees</t>
  </si>
  <si>
    <t>Common stock shares issued for conversion of note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C18" s="5" t="n">
        <v>11874525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59"/>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2881</v>
      </c>
      <c r="C3" s="6" t="n">
        <v>55188</v>
      </c>
    </row>
    <row r="4" spans="1:3">
      <c r="A4" s="4" t="s">
        <v>36</v>
      </c>
      <c r="B4" s="5" t="n">
        <v>24586</v>
      </c>
      <c r="C4" s="5" t="n">
        <v>38949</v>
      </c>
    </row>
    <row r="5" spans="1:3">
      <c r="A5" s="4" t="s">
        <v>37</v>
      </c>
      <c r="B5" s="5" t="n">
        <v>97467</v>
      </c>
      <c r="C5" s="5" t="n">
        <v>94137</v>
      </c>
    </row>
    <row r="6" spans="1:3">
      <c r="A6" s="4" t="s">
        <v>38</v>
      </c>
      <c r="B6" s="5" t="n">
        <v>524293</v>
      </c>
      <c r="C6" s="5" t="n">
        <v>531167</v>
      </c>
    </row>
    <row r="7" spans="1:3">
      <c r="A7" s="4" t="s">
        <v>39</v>
      </c>
      <c r="B7" s="5" t="n">
        <v>900</v>
      </c>
      <c r="C7" s="5" t="n">
        <v>900</v>
      </c>
    </row>
    <row r="8" spans="1:3">
      <c r="A8" s="4" t="s">
        <v>40</v>
      </c>
      <c r="B8" s="5" t="n">
        <v>622660</v>
      </c>
      <c r="C8" s="5" t="n">
        <v>626204</v>
      </c>
    </row>
    <row r="9" spans="1:3">
      <c r="A9" s="3" t="s">
        <v>41</v>
      </c>
    </row>
    <row r="10" spans="1:3">
      <c r="A10" s="4" t="s">
        <v>42</v>
      </c>
      <c r="B10" s="5" t="n">
        <v>802115</v>
      </c>
      <c r="C10" s="5" t="n">
        <v>706192</v>
      </c>
    </row>
    <row r="11" spans="1:3">
      <c r="A11" s="4" t="s">
        <v>43</v>
      </c>
      <c r="B11" s="5" t="n">
        <v>387577</v>
      </c>
      <c r="C11" s="5" t="n">
        <v>307078</v>
      </c>
    </row>
    <row r="12" spans="1:3">
      <c r="A12" s="4" t="s">
        <v>44</v>
      </c>
      <c r="B12" s="5" t="n">
        <v>112082</v>
      </c>
      <c r="C12" s="5" t="n">
        <v>41036</v>
      </c>
    </row>
    <row r="13" spans="1:3">
      <c r="A13" s="4" t="s">
        <v>45</v>
      </c>
      <c r="B13" s="5" t="n">
        <v>75001</v>
      </c>
      <c r="C13" s="5" t="n">
        <v>75001</v>
      </c>
    </row>
    <row r="14" spans="1:3">
      <c r="A14" s="4" t="s">
        <v>46</v>
      </c>
      <c r="B14" s="5" t="n">
        <v>75000</v>
      </c>
      <c r="C14" s="5" t="n">
        <v>75000</v>
      </c>
    </row>
    <row r="15" spans="1:3">
      <c r="A15" s="4" t="s">
        <v>47</v>
      </c>
      <c r="B15" s="5" t="n">
        <v>1578144</v>
      </c>
      <c r="C15" s="5" t="n">
        <v>783836</v>
      </c>
    </row>
    <row r="16" spans="1:3">
      <c r="A16" s="4" t="s">
        <v>48</v>
      </c>
      <c r="B16" s="5" t="n">
        <v>349946</v>
      </c>
      <c r="C16" s="4" t="s">
        <v>49</v>
      </c>
    </row>
    <row r="17" spans="1:3">
      <c r="A17" s="4" t="s">
        <v>50</v>
      </c>
      <c r="B17" s="5" t="n">
        <v>1438272</v>
      </c>
      <c r="C17" s="5" t="n">
        <v>1825596</v>
      </c>
    </row>
    <row r="18" spans="1:3">
      <c r="A18" s="4" t="s">
        <v>51</v>
      </c>
      <c r="B18" s="5" t="n">
        <v>4818137</v>
      </c>
      <c r="C18" s="5" t="n">
        <v>3813739</v>
      </c>
    </row>
    <row r="19" spans="1:3">
      <c r="A19" s="4" t="s">
        <v>52</v>
      </c>
      <c r="B19" s="4" t="s">
        <v>49</v>
      </c>
      <c r="C19" s="5" t="n">
        <v>176140</v>
      </c>
    </row>
    <row r="20" spans="1:3">
      <c r="A20" s="4" t="s">
        <v>53</v>
      </c>
      <c r="B20" s="5" t="n">
        <v>4818137</v>
      </c>
      <c r="C20" s="5" t="n">
        <v>3989879</v>
      </c>
    </row>
    <row r="21" spans="1:3">
      <c r="A21" s="4" t="s">
        <v>54</v>
      </c>
      <c r="C21" s="4" t="s">
        <v>49</v>
      </c>
    </row>
    <row r="22" spans="1:3">
      <c r="A22" s="4" t="s">
        <v>55</v>
      </c>
      <c r="B22" s="5" t="n">
        <v>3150301</v>
      </c>
      <c r="C22" s="5" t="n">
        <v>68174</v>
      </c>
    </row>
    <row r="23" spans="1:3">
      <c r="A23" s="4" t="s">
        <v>56</v>
      </c>
      <c r="B23" s="5" t="n">
        <v>1</v>
      </c>
      <c r="C23" s="4" t="s">
        <v>49</v>
      </c>
    </row>
    <row r="24" spans="1:3">
      <c r="A24" s="4" t="s">
        <v>57</v>
      </c>
      <c r="B24" s="5" t="n">
        <v>33791307</v>
      </c>
      <c r="C24" s="5" t="n">
        <v>35622398</v>
      </c>
    </row>
    <row r="25" spans="1:3">
      <c r="A25" s="4" t="s">
        <v>58</v>
      </c>
      <c r="B25" s="5" t="n">
        <v>9871</v>
      </c>
      <c r="C25" s="5" t="n">
        <v>9871</v>
      </c>
    </row>
    <row r="26" spans="1:3">
      <c r="A26" s="4" t="s">
        <v>59</v>
      </c>
      <c r="B26" s="5" t="n">
        <v>-41146957</v>
      </c>
      <c r="C26" s="5" t="n">
        <v>-39064118</v>
      </c>
    </row>
    <row r="27" spans="1:3">
      <c r="A27" s="4" t="s">
        <v>60</v>
      </c>
      <c r="B27" s="5" t="n">
        <v>-4195477</v>
      </c>
      <c r="C27" s="5" t="n">
        <v>-3363675</v>
      </c>
    </row>
    <row r="28" spans="1:3">
      <c r="A28" s="4" t="s">
        <v>61</v>
      </c>
      <c r="B28" s="6" t="n">
        <v>622660</v>
      </c>
      <c r="C28" s="6" t="n">
        <v>626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50</v>
      </c>
      <c r="B7" s="4" t="s">
        <v>205</v>
      </c>
    </row>
    <row r="8" spans="1:2">
      <c r="A8" s="4" t="s">
        <v>206</v>
      </c>
      <c r="B8" s="4" t="s">
        <v>207</v>
      </c>
    </row>
    <row r="9" spans="1:2">
      <c r="A9" s="4" t="s">
        <v>208</v>
      </c>
      <c r="B9" s="4" t="s">
        <v>209</v>
      </c>
    </row>
    <row r="10" spans="1:2">
      <c r="A10" s="4" t="s">
        <v>83</v>
      </c>
      <c r="B10" s="4" t="s">
        <v>210</v>
      </c>
    </row>
    <row r="11" spans="1:2">
      <c r="A11" s="4" t="s">
        <v>211</v>
      </c>
      <c r="B11" s="4" t="s">
        <v>212</v>
      </c>
    </row>
    <row r="12" spans="1:2">
      <c r="A12" s="4" t="s">
        <v>130</v>
      </c>
      <c r="B12" s="4" t="s">
        <v>213</v>
      </c>
    </row>
    <row r="13" spans="1:2">
      <c r="A13" s="4" t="s">
        <v>214</v>
      </c>
      <c r="B13" s="4" t="s">
        <v>215</v>
      </c>
    </row>
    <row r="14" spans="1:2">
      <c r="A14" s="4" t="s">
        <v>216</v>
      </c>
      <c r="B14" s="4" t="s">
        <v>217</v>
      </c>
    </row>
    <row r="15" spans="1:2">
      <c r="A15" s="4" t="s">
        <v>218</v>
      </c>
      <c r="B1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31</v>
      </c>
    </row>
    <row r="4" spans="1:2">
      <c r="A4" s="4" t="s">
        <v>43</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5</v>
      </c>
    </row>
    <row r="4" spans="1:2">
      <c r="A4" s="4" t="s">
        <v>50</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1"/>
  </cols>
  <sheetData>
    <row r="1" spans="1:2">
      <c r="A1" s="1" t="s">
        <v>252</v>
      </c>
      <c r="B1" s="2" t="s">
        <v>1</v>
      </c>
    </row>
    <row r="2" spans="1:2">
      <c r="B2" s="2" t="s">
        <v>2</v>
      </c>
    </row>
    <row r="3" spans="1:2">
      <c r="A3" s="4" t="s">
        <v>253</v>
      </c>
      <c r="B3" s="4" t="s">
        <v>254</v>
      </c>
    </row>
    <row r="4" spans="1:2">
      <c r="A4" s="4" t="s">
        <v>255</v>
      </c>
    </row>
    <row r="5" spans="1:2">
      <c r="A5" s="4" t="s">
        <v>253</v>
      </c>
      <c r="B5" s="4" t="s">
        <v>256</v>
      </c>
    </row>
    <row r="6" spans="1:2">
      <c r="A6" s="4" t="s">
        <v>257</v>
      </c>
      <c r="B6" s="4" t="s">
        <v>258</v>
      </c>
    </row>
    <row r="7" spans="1:2">
      <c r="A7" s="4" t="s">
        <v>259</v>
      </c>
      <c r="B7" s="4" t="s">
        <v>260</v>
      </c>
    </row>
    <row r="8" spans="1:2">
      <c r="A8" s="4" t="s">
        <v>261</v>
      </c>
    </row>
    <row r="9" spans="1:2">
      <c r="A9" s="4" t="s">
        <v>253</v>
      </c>
      <c r="B9" s="4" t="s">
        <v>262</v>
      </c>
    </row>
    <row r="10" spans="1:2">
      <c r="A10" s="4" t="s">
        <v>257</v>
      </c>
      <c r="B10" s="4" t="s">
        <v>258</v>
      </c>
    </row>
    <row r="11" spans="1:2">
      <c r="A11" s="4" t="s">
        <v>259</v>
      </c>
      <c r="B11" s="4" t="s">
        <v>263</v>
      </c>
    </row>
    <row r="12" spans="1:2">
      <c r="A12" s="4" t="s">
        <v>264</v>
      </c>
      <c r="B12" s="4" t="s">
        <v>265</v>
      </c>
    </row>
    <row r="13" spans="1:2">
      <c r="A13" s="4" t="s">
        <v>266</v>
      </c>
    </row>
    <row r="14" spans="1:2">
      <c r="A14" s="4" t="s">
        <v>253</v>
      </c>
      <c r="B14" s="4" t="s">
        <v>267</v>
      </c>
    </row>
    <row r="15" spans="1:2">
      <c r="A15" s="4" t="s">
        <v>257</v>
      </c>
      <c r="B15" s="4" t="s">
        <v>258</v>
      </c>
    </row>
    <row r="16" spans="1:2">
      <c r="A16" s="4" t="s">
        <v>259</v>
      </c>
      <c r="B16" s="4" t="s">
        <v>263</v>
      </c>
    </row>
    <row r="17" spans="1:2">
      <c r="A17" s="4" t="s">
        <v>264</v>
      </c>
      <c r="B17" s="4" t="s">
        <v>265</v>
      </c>
    </row>
    <row r="18" spans="1:2">
      <c r="A18" s="4" t="s">
        <v>268</v>
      </c>
    </row>
    <row r="19" spans="1:2">
      <c r="A19" s="4" t="s">
        <v>253</v>
      </c>
      <c r="B19" s="4" t="s">
        <v>267</v>
      </c>
    </row>
    <row r="20" spans="1:2">
      <c r="A20" s="4" t="s">
        <v>257</v>
      </c>
      <c r="B20" s="4" t="s">
        <v>258</v>
      </c>
    </row>
    <row r="21" spans="1:2">
      <c r="A21" s="4" t="s">
        <v>259</v>
      </c>
      <c r="B21" s="4" t="s">
        <v>263</v>
      </c>
    </row>
    <row r="22" spans="1:2">
      <c r="A22" s="4" t="s">
        <v>264</v>
      </c>
      <c r="B22"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33</v>
      </c>
    </row>
    <row r="2" spans="1:3">
      <c r="A2" s="3" t="s">
        <v>63</v>
      </c>
    </row>
    <row r="3" spans="1:3">
      <c r="A3" s="4" t="s">
        <v>64</v>
      </c>
      <c r="B3" s="6" t="n">
        <v>0</v>
      </c>
      <c r="C3" s="6" t="n">
        <v>0</v>
      </c>
    </row>
    <row r="4" spans="1:3">
      <c r="A4" s="4" t="s">
        <v>65</v>
      </c>
      <c r="B4" s="5" t="n">
        <v>245176</v>
      </c>
      <c r="C4" s="5" t="n">
        <v>869433</v>
      </c>
    </row>
    <row r="5" spans="1:3">
      <c r="A5" s="4" t="s">
        <v>66</v>
      </c>
      <c r="B5" s="5" t="n">
        <v>4054</v>
      </c>
      <c r="C5" s="5" t="n">
        <v>0</v>
      </c>
    </row>
    <row r="6" spans="1:3">
      <c r="A6" s="4" t="s">
        <v>67</v>
      </c>
      <c r="B6" s="6" t="n">
        <v>0</v>
      </c>
      <c r="C6" s="6" t="n">
        <v>263960</v>
      </c>
    </row>
    <row r="7" spans="1:3">
      <c r="A7" s="4" t="s">
        <v>68</v>
      </c>
      <c r="B7" s="7" t="n">
        <v>0.001</v>
      </c>
      <c r="C7" s="7" t="n">
        <v>0.001</v>
      </c>
    </row>
    <row r="8" spans="1:3">
      <c r="A8" s="4" t="s">
        <v>69</v>
      </c>
      <c r="B8" s="5" t="n">
        <v>25000000000</v>
      </c>
      <c r="C8" s="5" t="n">
        <v>25000000000</v>
      </c>
    </row>
    <row r="9" spans="1:3">
      <c r="A9" s="4" t="s">
        <v>70</v>
      </c>
      <c r="B9" s="5" t="n">
        <v>3150299223</v>
      </c>
      <c r="C9" s="5" t="n">
        <v>68172427</v>
      </c>
    </row>
    <row r="10" spans="1:3">
      <c r="A10" s="4" t="s">
        <v>71</v>
      </c>
      <c r="B10" s="5" t="n">
        <v>3150299223</v>
      </c>
      <c r="C10" s="5" t="n">
        <v>68172427</v>
      </c>
    </row>
    <row r="11" spans="1:3">
      <c r="A11" s="4" t="s">
        <v>72</v>
      </c>
      <c r="B11" s="7" t="n">
        <v>0.001</v>
      </c>
      <c r="C11" s="7" t="n">
        <v>0.001</v>
      </c>
    </row>
    <row r="12" spans="1:3">
      <c r="A12" s="4" t="s">
        <v>73</v>
      </c>
      <c r="B12" s="5" t="n">
        <v>1000</v>
      </c>
      <c r="C12" s="5" t="n">
        <v>1000</v>
      </c>
    </row>
    <row r="13" spans="1:3">
      <c r="A13" s="4" t="s">
        <v>74</v>
      </c>
      <c r="B13" s="5" t="n">
        <v>1000</v>
      </c>
      <c r="C13" s="5" t="n">
        <v>1000</v>
      </c>
    </row>
    <row r="14" spans="1:3">
      <c r="A14" s="4" t="s">
        <v>75</v>
      </c>
      <c r="B14" s="5" t="n">
        <v>1000</v>
      </c>
      <c r="C14"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270</v>
      </c>
      <c r="B1" s="2" t="s">
        <v>1</v>
      </c>
    </row>
    <row r="2" spans="1:2">
      <c r="B2" s="2" t="s">
        <v>2</v>
      </c>
    </row>
    <row r="3" spans="1:2">
      <c r="A3" s="3" t="s">
        <v>270</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271</v>
      </c>
      <c r="B1" s="2" t="s">
        <v>1</v>
      </c>
    </row>
    <row r="2" spans="1:2">
      <c r="B2" s="2" t="s">
        <v>2</v>
      </c>
    </row>
    <row r="3" spans="1:2">
      <c r="A3" s="4" t="s">
        <v>272</v>
      </c>
    </row>
    <row r="4" spans="1:2">
      <c r="A4" s="4" t="s">
        <v>273</v>
      </c>
      <c r="B4" s="4" t="s">
        <v>274</v>
      </c>
    </row>
    <row r="5" spans="1:2">
      <c r="A5" s="4" t="s">
        <v>275</v>
      </c>
    </row>
    <row r="6" spans="1:2">
      <c r="A6" s="4" t="s">
        <v>273</v>
      </c>
      <c r="B6" s="4" t="s">
        <v>276</v>
      </c>
    </row>
    <row r="7" spans="1:2">
      <c r="A7" s="4" t="s">
        <v>277</v>
      </c>
    </row>
    <row r="8" spans="1:2">
      <c r="A8" s="4" t="s">
        <v>273</v>
      </c>
      <c r="B8" s="4" t="s">
        <v>278</v>
      </c>
    </row>
    <row r="9" spans="1:2">
      <c r="A9" s="4" t="s">
        <v>279</v>
      </c>
    </row>
    <row r="10" spans="1:2">
      <c r="A10" s="4" t="s">
        <v>273</v>
      </c>
      <c r="B10"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0</v>
      </c>
      <c r="B1" s="2" t="s">
        <v>2</v>
      </c>
      <c r="C1" s="2" t="s">
        <v>33</v>
      </c>
    </row>
    <row r="2" spans="1:3">
      <c r="A2" s="4" t="s">
        <v>50</v>
      </c>
      <c r="B2" s="6" t="n">
        <v>1438272</v>
      </c>
      <c r="C2" s="6" t="n">
        <v>1825596</v>
      </c>
    </row>
    <row r="3" spans="1:3">
      <c r="A3" s="4" t="s">
        <v>281</v>
      </c>
    </row>
    <row r="4" spans="1:3">
      <c r="A4" s="4" t="s">
        <v>50</v>
      </c>
      <c r="B4" s="4" t="s">
        <v>49</v>
      </c>
      <c r="C4" s="4" t="s">
        <v>49</v>
      </c>
    </row>
    <row r="5" spans="1:3">
      <c r="A5" s="4" t="s">
        <v>282</v>
      </c>
    </row>
    <row r="6" spans="1:3">
      <c r="A6" s="4" t="s">
        <v>50</v>
      </c>
      <c r="B6" s="4" t="s">
        <v>49</v>
      </c>
      <c r="C6" s="4" t="s">
        <v>49</v>
      </c>
    </row>
    <row r="7" spans="1:3">
      <c r="A7" s="4" t="s">
        <v>283</v>
      </c>
    </row>
    <row r="8" spans="1:3">
      <c r="A8" s="4" t="s">
        <v>50</v>
      </c>
      <c r="B8" s="6" t="n">
        <v>1438272</v>
      </c>
      <c r="C8" s="6" t="n">
        <v>18255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4</v>
      </c>
      <c r="B1" s="2" t="s">
        <v>1</v>
      </c>
    </row>
    <row r="2" spans="1:3">
      <c r="B2" s="2" t="s">
        <v>2</v>
      </c>
      <c r="C2" s="2" t="s">
        <v>78</v>
      </c>
    </row>
    <row r="3" spans="1:3">
      <c r="A3" s="4" t="s">
        <v>285</v>
      </c>
      <c r="B3" s="6" t="n">
        <v>0</v>
      </c>
      <c r="C3" s="6" t="n">
        <v>6921</v>
      </c>
    </row>
    <row r="4" spans="1:3">
      <c r="A4" s="4" t="s">
        <v>279</v>
      </c>
    </row>
    <row r="5" spans="1:3">
      <c r="A5" s="4" t="s">
        <v>273</v>
      </c>
      <c r="B5" s="4" t="s">
        <v>2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6</v>
      </c>
      <c r="B1" s="2" t="s">
        <v>2</v>
      </c>
      <c r="C1" s="2" t="s">
        <v>33</v>
      </c>
    </row>
    <row r="2" spans="1:3">
      <c r="A2" s="3" t="s">
        <v>287</v>
      </c>
    </row>
    <row r="3" spans="1:3">
      <c r="A3" s="4" t="s">
        <v>59</v>
      </c>
      <c r="B3" s="6" t="n">
        <v>-41146957</v>
      </c>
      <c r="C3" s="6" t="n">
        <v>-39064118</v>
      </c>
    </row>
    <row r="4" spans="1:3">
      <c r="A4" s="4" t="s">
        <v>288</v>
      </c>
      <c r="B4" s="6" t="n">
        <v>-4195477</v>
      </c>
      <c r="C4" s="6" t="n">
        <v>-33636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r="A1" s="1" t="s">
        <v>289</v>
      </c>
      <c r="B1" s="2" t="s">
        <v>290</v>
      </c>
      <c r="C1" s="2" t="s">
        <v>77</v>
      </c>
      <c r="E1" s="2" t="s">
        <v>1</v>
      </c>
    </row>
    <row r="2" spans="1:7">
      <c r="B2" s="2" t="s">
        <v>291</v>
      </c>
      <c r="C2" s="2" t="s">
        <v>2</v>
      </c>
      <c r="D2" s="2" t="s">
        <v>78</v>
      </c>
      <c r="E2" s="2" t="s">
        <v>2</v>
      </c>
      <c r="F2" s="2" t="s">
        <v>78</v>
      </c>
      <c r="G2" s="2" t="s">
        <v>33</v>
      </c>
    </row>
    <row r="3" spans="1:7">
      <c r="A3" s="4" t="s">
        <v>292</v>
      </c>
      <c r="C3" s="4" t="s">
        <v>49</v>
      </c>
      <c r="D3" s="4" t="s">
        <v>49</v>
      </c>
      <c r="E3" s="4" t="s">
        <v>293</v>
      </c>
    </row>
    <row r="4" spans="1:7">
      <c r="A4" s="4" t="s">
        <v>44</v>
      </c>
      <c r="C4" s="6" t="n">
        <v>112082</v>
      </c>
      <c r="E4" s="6" t="n">
        <v>112082</v>
      </c>
      <c r="G4" s="6" t="n">
        <v>41036</v>
      </c>
    </row>
    <row r="5" spans="1:7">
      <c r="A5" s="4" t="s">
        <v>35</v>
      </c>
      <c r="C5" s="6" t="n">
        <v>301000</v>
      </c>
      <c r="E5" s="5" t="n">
        <v>301000</v>
      </c>
      <c r="G5" s="4" t="s">
        <v>49</v>
      </c>
    </row>
    <row r="6" spans="1:7">
      <c r="A6" s="4" t="s">
        <v>294</v>
      </c>
      <c r="E6" s="5" t="n">
        <v>50000</v>
      </c>
    </row>
    <row r="7" spans="1:7">
      <c r="A7" s="4" t="s">
        <v>295</v>
      </c>
      <c r="E7" s="5" t="n">
        <v>354000</v>
      </c>
    </row>
    <row r="8" spans="1:7">
      <c r="A8" s="4" t="s">
        <v>296</v>
      </c>
      <c r="E8" s="5" t="n">
        <v>3000</v>
      </c>
    </row>
    <row r="9" spans="1:7">
      <c r="A9" s="4" t="s">
        <v>87</v>
      </c>
      <c r="E9" s="6" t="n">
        <v>1169</v>
      </c>
    </row>
    <row r="10" spans="1:7">
      <c r="A10" s="4" t="s">
        <v>297</v>
      </c>
      <c r="C10" s="5" t="n">
        <v>1000</v>
      </c>
      <c r="E10" s="5" t="n">
        <v>1000</v>
      </c>
      <c r="G10" s="5" t="n">
        <v>1000</v>
      </c>
    </row>
    <row r="11" spans="1:7">
      <c r="A11" s="4" t="s">
        <v>42</v>
      </c>
      <c r="C11" s="6" t="n">
        <v>802115</v>
      </c>
      <c r="E11" s="6" t="n">
        <v>802115</v>
      </c>
      <c r="G11" s="6" t="n">
        <v>706192</v>
      </c>
    </row>
    <row r="12" spans="1:7">
      <c r="A12" s="4" t="s">
        <v>298</v>
      </c>
      <c r="E12" s="5" t="n">
        <v>-1992</v>
      </c>
      <c r="F12" s="6" t="n">
        <v>-8916</v>
      </c>
    </row>
    <row r="13" spans="1:7">
      <c r="A13" s="4" t="s">
        <v>299</v>
      </c>
      <c r="E13" s="5" t="n">
        <v>0</v>
      </c>
      <c r="F13" s="5" t="n">
        <v>6921</v>
      </c>
    </row>
    <row r="14" spans="1:7">
      <c r="A14" s="4" t="s">
        <v>300</v>
      </c>
    </row>
    <row r="15" spans="1:7">
      <c r="A15" s="4" t="s">
        <v>301</v>
      </c>
      <c r="B15" s="6" t="n">
        <v>42000</v>
      </c>
    </row>
    <row r="16" spans="1:7">
      <c r="A16" s="4" t="s">
        <v>255</v>
      </c>
    </row>
    <row r="17" spans="1:7">
      <c r="A17" s="4" t="s">
        <v>42</v>
      </c>
      <c r="C17" s="5" t="n">
        <v>26859</v>
      </c>
      <c r="E17" s="5" t="n">
        <v>26859</v>
      </c>
      <c r="G17" s="6" t="n">
        <v>9403</v>
      </c>
    </row>
    <row r="18" spans="1:7">
      <c r="A18" s="4" t="s">
        <v>302</v>
      </c>
      <c r="C18" s="6" t="n">
        <v>107298</v>
      </c>
      <c r="D18" s="6" t="n">
        <v>87540</v>
      </c>
      <c r="E18" s="6" t="n">
        <v>187289</v>
      </c>
      <c r="F18" s="6" t="n">
        <v>165180</v>
      </c>
    </row>
    <row r="19" spans="1:7">
      <c r="A19" s="4" t="s">
        <v>303</v>
      </c>
    </row>
    <row r="20" spans="1:7">
      <c r="A20" s="4" t="s">
        <v>297</v>
      </c>
      <c r="C20" s="5" t="n">
        <v>1000</v>
      </c>
      <c r="E20" s="5" t="n">
        <v>1000</v>
      </c>
    </row>
    <row r="21" spans="1:7">
      <c r="A21" s="4" t="s">
        <v>304</v>
      </c>
      <c r="C21" s="6" t="n">
        <v>23900</v>
      </c>
      <c r="E21" s="6" t="n">
        <v>23900</v>
      </c>
    </row>
    <row r="22" spans="1:7">
      <c r="A22" s="4" t="s">
        <v>305</v>
      </c>
    </row>
    <row r="23" spans="1:7">
      <c r="A23" s="4" t="s">
        <v>297</v>
      </c>
      <c r="C23" s="5" t="n">
        <v>1000</v>
      </c>
      <c r="E23" s="5" t="n">
        <v>1000</v>
      </c>
    </row>
    <row r="24" spans="1:7">
      <c r="A24" s="4" t="s">
        <v>304</v>
      </c>
      <c r="C24" s="6" t="n">
        <v>23900</v>
      </c>
      <c r="E24" s="6" t="n">
        <v>23900</v>
      </c>
    </row>
    <row r="25" spans="1:7">
      <c r="A25" s="4" t="s">
        <v>306</v>
      </c>
    </row>
    <row r="26" spans="1:7">
      <c r="A26" s="4" t="s">
        <v>307</v>
      </c>
      <c r="E26" s="4" t="s">
        <v>265</v>
      </c>
    </row>
    <row r="27" spans="1:7">
      <c r="A27" s="4" t="s">
        <v>308</v>
      </c>
    </row>
    <row r="28" spans="1:7">
      <c r="A28" s="4" t="s">
        <v>44</v>
      </c>
      <c r="C28" s="6" t="n">
        <v>32420</v>
      </c>
      <c r="E28" s="6" t="n">
        <v>32420</v>
      </c>
    </row>
    <row r="29" spans="1:7">
      <c r="A29" s="4" t="s">
        <v>302</v>
      </c>
      <c r="E29" s="5" t="n">
        <v>10000</v>
      </c>
    </row>
    <row r="30" spans="1:7">
      <c r="A30" s="4" t="s">
        <v>309</v>
      </c>
      <c r="D30" s="6" t="n">
        <v>2500</v>
      </c>
      <c r="E30" s="6" t="n">
        <v>5000</v>
      </c>
    </row>
    <row r="31" spans="1:7">
      <c r="A31" s="4" t="s">
        <v>310</v>
      </c>
      <c r="E31" s="5" t="n">
        <v>620534</v>
      </c>
    </row>
    <row r="32" spans="1:7">
      <c r="A32" s="4" t="s">
        <v>311</v>
      </c>
      <c r="E32" s="6" t="n">
        <v>5009</v>
      </c>
    </row>
    <row r="33" spans="1:7">
      <c r="A33" s="4" t="s">
        <v>301</v>
      </c>
      <c r="E33" s="5" t="n">
        <v>7500</v>
      </c>
    </row>
    <row r="34" spans="1:7">
      <c r="A34" s="4" t="s">
        <v>298</v>
      </c>
      <c r="E34" s="5" t="n">
        <v>2491</v>
      </c>
    </row>
    <row r="35" spans="1:7">
      <c r="A35" s="4" t="s">
        <v>312</v>
      </c>
      <c r="C35" s="6" t="n">
        <v>22240</v>
      </c>
      <c r="E35" s="6" t="n">
        <v>22240</v>
      </c>
    </row>
    <row r="36" spans="1:7">
      <c r="A36" s="4" t="s">
        <v>313</v>
      </c>
    </row>
    <row r="37" spans="1:7">
      <c r="A37" s="4" t="s">
        <v>314</v>
      </c>
      <c r="E37" s="5" t="n">
        <v>3040033</v>
      </c>
    </row>
    <row r="38" spans="1:7">
      <c r="A38" s="4" t="s">
        <v>299</v>
      </c>
      <c r="E38" s="6" t="n">
        <v>6921</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5</v>
      </c>
      <c r="B1" s="2" t="s">
        <v>2</v>
      </c>
      <c r="C1" s="2" t="s">
        <v>33</v>
      </c>
    </row>
    <row r="2" spans="1:3">
      <c r="A2" s="4" t="s">
        <v>316</v>
      </c>
      <c r="B2" s="6" t="n">
        <v>580745</v>
      </c>
      <c r="C2" s="6" t="n">
        <v>570394</v>
      </c>
    </row>
    <row r="3" spans="1:3">
      <c r="A3" s="4" t="s">
        <v>317</v>
      </c>
      <c r="B3" s="5" t="n">
        <v>-56452</v>
      </c>
      <c r="C3" s="5" t="n">
        <v>-39227</v>
      </c>
    </row>
    <row r="4" spans="1:3">
      <c r="A4" s="4" t="s">
        <v>38</v>
      </c>
      <c r="B4" s="5" t="n">
        <v>524293</v>
      </c>
      <c r="C4" s="5" t="n">
        <v>531167</v>
      </c>
    </row>
    <row r="5" spans="1:3">
      <c r="A5" s="4" t="s">
        <v>318</v>
      </c>
    </row>
    <row r="6" spans="1:3">
      <c r="A6" s="4" t="s">
        <v>316</v>
      </c>
      <c r="B6" s="5" t="n">
        <v>67088</v>
      </c>
      <c r="C6" s="5" t="n">
        <v>67088</v>
      </c>
    </row>
    <row r="7" spans="1:3">
      <c r="A7" s="4" t="s">
        <v>272</v>
      </c>
    </row>
    <row r="8" spans="1:3">
      <c r="A8" s="4" t="s">
        <v>316</v>
      </c>
      <c r="B8" s="5" t="n">
        <v>13864</v>
      </c>
      <c r="C8" s="5" t="n">
        <v>13864</v>
      </c>
    </row>
    <row r="9" spans="1:3">
      <c r="A9" s="4" t="s">
        <v>275</v>
      </c>
    </row>
    <row r="10" spans="1:3">
      <c r="A10" s="4" t="s">
        <v>316</v>
      </c>
      <c r="B10" s="5" t="n">
        <v>10962</v>
      </c>
      <c r="C10" s="5" t="n">
        <v>10962</v>
      </c>
    </row>
    <row r="11" spans="1:3">
      <c r="A11" s="4" t="s">
        <v>277</v>
      </c>
    </row>
    <row r="12" spans="1:3">
      <c r="A12" s="4" t="s">
        <v>316</v>
      </c>
      <c r="B12" s="5" t="n">
        <v>451816</v>
      </c>
      <c r="C12" s="5" t="n">
        <v>441465</v>
      </c>
    </row>
    <row r="13" spans="1:3">
      <c r="A13" s="4" t="s">
        <v>279</v>
      </c>
    </row>
    <row r="14" spans="1:3">
      <c r="A14" s="4" t="s">
        <v>316</v>
      </c>
      <c r="B14" s="6" t="n">
        <v>37015</v>
      </c>
      <c r="C14" s="6" t="n">
        <v>370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6"/>
    <col customWidth="1" max="2" min="2" width="24"/>
    <col customWidth="1" max="3" min="3" width="21"/>
    <col customWidth="1" max="4" min="4" width="21"/>
    <col customWidth="1" max="5" min="5" width="21"/>
    <col customWidth="1" max="6" min="6" width="21"/>
  </cols>
  <sheetData>
    <row r="1" spans="1:6">
      <c r="A1" s="1" t="s">
        <v>319</v>
      </c>
      <c r="B1" s="2" t="s">
        <v>290</v>
      </c>
      <c r="C1" s="2" t="s">
        <v>77</v>
      </c>
      <c r="E1" s="2" t="s">
        <v>1</v>
      </c>
    </row>
    <row r="2" spans="1:6">
      <c r="B2" s="2" t="s">
        <v>320</v>
      </c>
      <c r="C2" s="2" t="s">
        <v>321</v>
      </c>
      <c r="D2" s="2" t="s">
        <v>322</v>
      </c>
      <c r="E2" s="2" t="s">
        <v>321</v>
      </c>
      <c r="F2" s="2" t="s">
        <v>322</v>
      </c>
    </row>
    <row r="3" spans="1:6">
      <c r="A3" s="4" t="s">
        <v>129</v>
      </c>
      <c r="C3" s="6" t="n">
        <v>8638</v>
      </c>
      <c r="D3" s="6" t="n">
        <v>573</v>
      </c>
      <c r="E3" s="6" t="n">
        <v>17225</v>
      </c>
      <c r="F3" s="6" t="n">
        <v>1144</v>
      </c>
    </row>
    <row r="4" spans="1:6">
      <c r="A4" s="4" t="s">
        <v>323</v>
      </c>
      <c r="B4" s="5" t="n">
        <v>126</v>
      </c>
    </row>
    <row r="5" spans="1:6">
      <c r="A5" s="4" t="s">
        <v>324</v>
      </c>
      <c r="B5" s="6" t="n">
        <v>67088</v>
      </c>
    </row>
    <row r="6" spans="1:6">
      <c r="A6" s="4" t="s">
        <v>325</v>
      </c>
    </row>
    <row r="7" spans="1:6">
      <c r="A7" s="4" t="s">
        <v>326</v>
      </c>
      <c r="E7" s="6" t="n">
        <v>488831</v>
      </c>
    </row>
    <row r="8" spans="1:6">
      <c r="A8" s="4" t="s">
        <v>327</v>
      </c>
    </row>
    <row r="9" spans="1:6">
      <c r="A9" s="4" t="s">
        <v>323</v>
      </c>
      <c r="B9" s="5" t="n">
        <v>126</v>
      </c>
    </row>
    <row r="10" spans="1:6">
      <c r="A10" s="4" t="s">
        <v>324</v>
      </c>
      <c r="B10" s="6" t="n">
        <v>67088</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47"/>
    <col customWidth="1" max="2" min="2" width="80"/>
    <col customWidth="1" max="3" min="3" width="24"/>
    <col customWidth="1" max="4" min="4" width="27"/>
    <col customWidth="1" max="5" min="5" width="21"/>
    <col customWidth="1" max="6" min="6" width="27"/>
    <col customWidth="1" max="7" min="7" width="21"/>
    <col customWidth="1" max="8" min="8" width="20"/>
  </cols>
  <sheetData>
    <row r="1" spans="1:8">
      <c r="A1" s="1" t="s">
        <v>328</v>
      </c>
      <c r="B1" s="2" t="s">
        <v>329</v>
      </c>
      <c r="C1" s="2" t="s">
        <v>320</v>
      </c>
      <c r="D1" s="2" t="s">
        <v>330</v>
      </c>
      <c r="E1" s="2" t="s">
        <v>322</v>
      </c>
      <c r="F1" s="2" t="s">
        <v>330</v>
      </c>
      <c r="G1" s="2" t="s">
        <v>322</v>
      </c>
      <c r="H1" s="2" t="s">
        <v>331</v>
      </c>
    </row>
    <row r="2" spans="1:8">
      <c r="A2" s="4" t="s">
        <v>83</v>
      </c>
      <c r="B2" s="6" t="n">
        <v>150000</v>
      </c>
      <c r="D2" s="6" t="n">
        <v>87539</v>
      </c>
      <c r="E2" s="6" t="n">
        <v>154813</v>
      </c>
      <c r="F2" s="4" t="s">
        <v>49</v>
      </c>
      <c r="G2" s="4" t="s">
        <v>49</v>
      </c>
    </row>
    <row r="3" spans="1:8">
      <c r="A3" s="4" t="s">
        <v>323</v>
      </c>
      <c r="C3" s="5" t="n">
        <v>126</v>
      </c>
    </row>
    <row r="4" spans="1:8">
      <c r="A4" s="4" t="s">
        <v>324</v>
      </c>
      <c r="C4" s="6" t="n">
        <v>67088</v>
      </c>
    </row>
    <row r="5" spans="1:8">
      <c r="A5" s="4" t="s">
        <v>332</v>
      </c>
      <c r="D5" s="5" t="n">
        <v>3150299223</v>
      </c>
      <c r="F5" s="5" t="n">
        <v>3150299223</v>
      </c>
      <c r="H5" s="5" t="n">
        <v>68172427</v>
      </c>
    </row>
    <row r="6" spans="1:8">
      <c r="A6" s="4" t="s">
        <v>306</v>
      </c>
    </row>
    <row r="7" spans="1:8">
      <c r="A7" s="4" t="s">
        <v>333</v>
      </c>
      <c r="B7" s="4" t="s">
        <v>334</v>
      </c>
    </row>
    <row r="8" spans="1:8">
      <c r="A8" s="4" t="s">
        <v>335</v>
      </c>
      <c r="B8" s="5" t="n">
        <v>15000000</v>
      </c>
    </row>
    <row r="9" spans="1:8">
      <c r="A9" s="4" t="s">
        <v>332</v>
      </c>
      <c r="D9" s="5" t="n">
        <v>15000000</v>
      </c>
      <c r="F9" s="5" t="n">
        <v>15000000</v>
      </c>
      <c r="H9" s="5" t="n">
        <v>15000000</v>
      </c>
    </row>
    <row r="10" spans="1:8">
      <c r="A10" s="4" t="s">
        <v>336</v>
      </c>
    </row>
    <row r="11" spans="1:8">
      <c r="A11" s="4" t="s">
        <v>332</v>
      </c>
      <c r="B11" s="5" t="n">
        <v>15000000</v>
      </c>
    </row>
    <row r="12" spans="1:8">
      <c r="A12" s="4" t="s">
        <v>337</v>
      </c>
      <c r="B12" s="6" t="n">
        <v>150000</v>
      </c>
    </row>
    <row r="13" spans="1:8">
      <c r="A13" s="4" t="s">
        <v>327</v>
      </c>
    </row>
    <row r="14" spans="1:8">
      <c r="A14" s="4" t="s">
        <v>323</v>
      </c>
      <c r="C14" s="5" t="n">
        <v>126</v>
      </c>
    </row>
    <row r="15" spans="1:8">
      <c r="A15" s="4" t="s">
        <v>324</v>
      </c>
      <c r="C15" s="6" t="n">
        <v>67088</v>
      </c>
    </row>
    <row r="16" spans="1:8">
      <c r="A16" s="4" t="s">
        <v>338</v>
      </c>
      <c r="C16" s="5" t="n">
        <v>550</v>
      </c>
    </row>
    <row r="17" spans="1:8">
      <c r="A17" s="4" t="s">
        <v>339</v>
      </c>
    </row>
    <row r="18" spans="1:8">
      <c r="A18" s="4" t="s">
        <v>324</v>
      </c>
      <c r="C18" s="5" t="n">
        <v>210000</v>
      </c>
    </row>
    <row r="19" spans="1:8">
      <c r="A19" s="4" t="s">
        <v>338</v>
      </c>
      <c r="C19" s="6" t="n">
        <v>550</v>
      </c>
    </row>
    <row r="20" spans="1:8">
      <c r="A20" s="4" t="s">
        <v>340</v>
      </c>
      <c r="C20" s="5" t="n">
        <v>3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1</v>
      </c>
      <c r="B1" s="2" t="s">
        <v>2</v>
      </c>
      <c r="C1" s="2" t="s">
        <v>33</v>
      </c>
    </row>
    <row r="2" spans="1:3">
      <c r="A2" s="4" t="s">
        <v>342</v>
      </c>
      <c r="B2" s="6" t="n">
        <v>387577</v>
      </c>
      <c r="C2" s="6" t="n">
        <v>307078</v>
      </c>
    </row>
    <row r="3" spans="1:3">
      <c r="A3" s="4" t="s">
        <v>343</v>
      </c>
    </row>
    <row r="4" spans="1:3">
      <c r="A4" s="4" t="s">
        <v>342</v>
      </c>
      <c r="B4" s="5" t="n">
        <v>30090</v>
      </c>
      <c r="C4" s="5" t="n">
        <v>30090</v>
      </c>
    </row>
    <row r="5" spans="1:3">
      <c r="A5" s="4" t="s">
        <v>344</v>
      </c>
    </row>
    <row r="6" spans="1:3">
      <c r="A6" s="4" t="s">
        <v>342</v>
      </c>
      <c r="B6" s="5" t="n">
        <v>12000</v>
      </c>
      <c r="C6" s="5" t="n">
        <v>4500</v>
      </c>
    </row>
    <row r="7" spans="1:3">
      <c r="A7" s="4" t="s">
        <v>345</v>
      </c>
    </row>
    <row r="8" spans="1:3">
      <c r="A8" s="4" t="s">
        <v>342</v>
      </c>
      <c r="B8" s="5" t="n">
        <v>282946</v>
      </c>
      <c r="C8" s="5" t="n">
        <v>209947</v>
      </c>
    </row>
    <row r="9" spans="1:3">
      <c r="A9" s="4" t="s">
        <v>346</v>
      </c>
    </row>
    <row r="10" spans="1:3">
      <c r="A10" s="4" t="s">
        <v>342</v>
      </c>
      <c r="B10" s="6" t="n">
        <v>62541</v>
      </c>
      <c r="C10" s="6" t="n">
        <v>625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4" t="s">
        <v>49</v>
      </c>
      <c r="C4" s="4" t="s">
        <v>49</v>
      </c>
      <c r="D4" s="4" t="s">
        <v>49</v>
      </c>
      <c r="E4" s="4" t="s">
        <v>49</v>
      </c>
    </row>
    <row r="5" spans="1:5">
      <c r="A5" s="3" t="s">
        <v>81</v>
      </c>
    </row>
    <row r="6" spans="1:5">
      <c r="A6" s="4" t="s">
        <v>82</v>
      </c>
      <c r="B6" s="5" t="n">
        <v>299312</v>
      </c>
      <c r="C6" s="5" t="n">
        <v>349283</v>
      </c>
      <c r="D6" s="5" t="n">
        <v>545419</v>
      </c>
      <c r="E6" s="5" t="n">
        <v>749531</v>
      </c>
    </row>
    <row r="7" spans="1:5">
      <c r="A7" s="4" t="s">
        <v>83</v>
      </c>
      <c r="B7" s="5" t="n">
        <v>87539</v>
      </c>
      <c r="C7" s="5" t="n">
        <v>154813</v>
      </c>
      <c r="D7" s="4" t="s">
        <v>49</v>
      </c>
      <c r="E7" s="4" t="s">
        <v>49</v>
      </c>
    </row>
    <row r="8" spans="1:5">
      <c r="A8" s="4" t="s">
        <v>84</v>
      </c>
      <c r="B8" s="5" t="n">
        <v>8638</v>
      </c>
      <c r="C8" s="5" t="n">
        <v>573</v>
      </c>
      <c r="D8" s="5" t="n">
        <v>17225</v>
      </c>
      <c r="E8" s="5" t="n">
        <v>1144</v>
      </c>
    </row>
    <row r="9" spans="1:5">
      <c r="A9" s="4" t="s">
        <v>85</v>
      </c>
      <c r="B9" s="5" t="n">
        <v>395489</v>
      </c>
      <c r="C9" s="5" t="n">
        <v>504669</v>
      </c>
      <c r="D9" s="5" t="n">
        <v>701583</v>
      </c>
      <c r="E9" s="5" t="n">
        <v>1067320</v>
      </c>
    </row>
    <row r="10" spans="1:5">
      <c r="A10" s="4" t="s">
        <v>86</v>
      </c>
      <c r="B10" s="5" t="n">
        <v>-395489</v>
      </c>
      <c r="C10" s="5" t="n">
        <v>-504669</v>
      </c>
      <c r="D10" s="5" t="n">
        <v>-701583</v>
      </c>
      <c r="E10" s="5" t="n">
        <v>-1067320</v>
      </c>
    </row>
    <row r="11" spans="1:5">
      <c r="A11" s="4" t="s">
        <v>87</v>
      </c>
      <c r="B11" s="5" t="n">
        <v>-534232</v>
      </c>
      <c r="C11" s="5" t="n">
        <v>-648113</v>
      </c>
      <c r="D11" s="5" t="n">
        <v>-1222204</v>
      </c>
      <c r="E11" s="5" t="n">
        <v>-1055110</v>
      </c>
    </row>
    <row r="12" spans="1:5">
      <c r="A12" s="4" t="s">
        <v>88</v>
      </c>
      <c r="B12" s="5" t="n">
        <v>-416171</v>
      </c>
      <c r="C12" s="5" t="n">
        <v>7787</v>
      </c>
      <c r="D12" s="5" t="n">
        <v>-161044</v>
      </c>
      <c r="E12" s="5" t="n">
        <v>4911</v>
      </c>
    </row>
    <row r="13" spans="1:5">
      <c r="A13" s="4" t="s">
        <v>89</v>
      </c>
      <c r="B13" s="4" t="s">
        <v>49</v>
      </c>
      <c r="C13" s="5" t="n">
        <v>10168</v>
      </c>
      <c r="D13" s="5" t="n">
        <v>1992</v>
      </c>
      <c r="E13" s="5" t="n">
        <v>8916</v>
      </c>
    </row>
    <row r="14" spans="1:5">
      <c r="A14" s="4" t="s">
        <v>90</v>
      </c>
      <c r="B14" s="4" t="s">
        <v>49</v>
      </c>
      <c r="C14" s="5" t="n">
        <v>-9862</v>
      </c>
      <c r="D14" s="4" t="s">
        <v>49</v>
      </c>
      <c r="E14" s="5" t="n">
        <v>-9862</v>
      </c>
    </row>
    <row r="15" spans="1:5">
      <c r="A15" s="4" t="s">
        <v>91</v>
      </c>
      <c r="B15" s="5" t="n">
        <v>950403</v>
      </c>
      <c r="C15" s="5" t="n">
        <v>-640020</v>
      </c>
      <c r="D15" s="5" t="n">
        <v>-1381256</v>
      </c>
      <c r="E15" s="5" t="n">
        <v>-1051145</v>
      </c>
    </row>
    <row r="16" spans="1:5">
      <c r="A16" s="4" t="s">
        <v>92</v>
      </c>
      <c r="B16" s="5" t="n">
        <v>-1345892</v>
      </c>
      <c r="C16" s="5" t="n">
        <v>-1144689</v>
      </c>
      <c r="D16" s="5" t="n">
        <v>-2082839</v>
      </c>
      <c r="E16" s="5" t="n">
        <v>-2118465</v>
      </c>
    </row>
    <row r="17" spans="1:5">
      <c r="A17" s="4" t="s">
        <v>93</v>
      </c>
      <c r="B17" s="4" t="s">
        <v>49</v>
      </c>
      <c r="C17" s="4" t="s">
        <v>49</v>
      </c>
      <c r="D17" s="4" t="s">
        <v>49</v>
      </c>
      <c r="E17" s="4" t="s">
        <v>49</v>
      </c>
    </row>
    <row r="18" spans="1:5">
      <c r="A18" s="4" t="s">
        <v>94</v>
      </c>
      <c r="B18" s="5" t="n">
        <v>-1345892</v>
      </c>
      <c r="C18" s="5" t="n">
        <v>-1144689</v>
      </c>
      <c r="D18" s="5" t="n">
        <v>-2082839</v>
      </c>
      <c r="E18" s="5" t="n">
        <v>-2118465</v>
      </c>
    </row>
    <row r="19" spans="1:5">
      <c r="A19" s="4" t="s">
        <v>95</v>
      </c>
      <c r="B19" s="4" t="s">
        <v>49</v>
      </c>
      <c r="C19" s="4" t="s">
        <v>49</v>
      </c>
      <c r="D19" s="4" t="s">
        <v>49</v>
      </c>
      <c r="E19" s="4" t="s">
        <v>49</v>
      </c>
    </row>
    <row r="20" spans="1:5">
      <c r="A20" s="4" t="s">
        <v>96</v>
      </c>
      <c r="B20" s="6" t="n">
        <v>-1345892</v>
      </c>
      <c r="C20" s="6" t="n">
        <v>-1144689</v>
      </c>
      <c r="D20" s="6" t="n">
        <v>-2082839</v>
      </c>
      <c r="E20" s="6" t="n">
        <v>-2118465</v>
      </c>
    </row>
    <row r="21" spans="1:5">
      <c r="A21" s="4" t="s">
        <v>97</v>
      </c>
      <c r="B21" s="6" t="n">
        <v>0</v>
      </c>
      <c r="C21" s="8" t="n">
        <v>-0.04</v>
      </c>
      <c r="D21" s="6" t="n">
        <v>0</v>
      </c>
      <c r="E21" s="8" t="n">
        <v>-0.09</v>
      </c>
    </row>
    <row r="22" spans="1:5">
      <c r="A22" s="4" t="s">
        <v>98</v>
      </c>
      <c r="B22" s="5" t="n">
        <v>1727348034</v>
      </c>
      <c r="C22" s="5" t="n">
        <v>26928849</v>
      </c>
      <c r="D22" s="5" t="n">
        <v>919329234</v>
      </c>
      <c r="E22" s="5" t="n">
        <v>248806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47</v>
      </c>
      <c r="B1" s="2" t="s">
        <v>2</v>
      </c>
      <c r="C1" s="2" t="s">
        <v>33</v>
      </c>
    </row>
    <row r="2" spans="1:3">
      <c r="A2" s="4" t="s">
        <v>45</v>
      </c>
      <c r="B2" s="6" t="n">
        <v>75001</v>
      </c>
      <c r="C2" s="6" t="n">
        <v>75001</v>
      </c>
    </row>
    <row r="3" spans="1:3">
      <c r="A3" s="4" t="s">
        <v>348</v>
      </c>
    </row>
    <row r="4" spans="1:3">
      <c r="A4" s="4" t="s">
        <v>45</v>
      </c>
      <c r="B4" s="6" t="n">
        <v>75001</v>
      </c>
      <c r="C4" s="6" t="n">
        <v>75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9</v>
      </c>
      <c r="B1" s="2" t="s">
        <v>2</v>
      </c>
      <c r="C1" s="2" t="s">
        <v>33</v>
      </c>
    </row>
    <row r="2" spans="1:3">
      <c r="A2" s="4" t="s">
        <v>350</v>
      </c>
      <c r="B2" s="6" t="n">
        <v>75000</v>
      </c>
      <c r="C2" s="6" t="n">
        <v>75000</v>
      </c>
    </row>
    <row r="3" spans="1:3">
      <c r="A3" s="4" t="s">
        <v>64</v>
      </c>
      <c r="B3" s="5" t="n">
        <v>0</v>
      </c>
      <c r="C3" s="5" t="n">
        <v>0</v>
      </c>
    </row>
    <row r="4" spans="1:3">
      <c r="A4" s="4" t="s">
        <v>351</v>
      </c>
      <c r="B4" s="5" t="n">
        <v>75000</v>
      </c>
      <c r="C4" s="5" t="n">
        <v>75000</v>
      </c>
    </row>
    <row r="5" spans="1:3">
      <c r="A5" s="4" t="s">
        <v>348</v>
      </c>
    </row>
    <row r="6" spans="1:3">
      <c r="A6" s="4" t="s">
        <v>350</v>
      </c>
      <c r="B6" s="5" t="n">
        <v>50000</v>
      </c>
      <c r="C6" s="5" t="n">
        <v>50000</v>
      </c>
    </row>
    <row r="7" spans="1:3">
      <c r="A7" s="4" t="s">
        <v>352</v>
      </c>
    </row>
    <row r="8" spans="1:3">
      <c r="A8" s="4" t="s">
        <v>350</v>
      </c>
      <c r="B8" s="6" t="n">
        <v>25000</v>
      </c>
      <c r="C8" s="6" t="n">
        <v>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3</v>
      </c>
      <c r="B1" s="2" t="s">
        <v>2</v>
      </c>
      <c r="C1" s="2" t="s">
        <v>33</v>
      </c>
    </row>
    <row r="2" spans="1:3">
      <c r="A2" s="4" t="s">
        <v>354</v>
      </c>
      <c r="B2" s="6" t="n">
        <v>-245176</v>
      </c>
      <c r="C2" s="6" t="n">
        <v>-869433</v>
      </c>
    </row>
    <row r="3" spans="1:3">
      <c r="A3" s="4" t="s">
        <v>100</v>
      </c>
      <c r="B3" s="5" t="n">
        <v>1823320</v>
      </c>
      <c r="C3" s="5" t="n">
        <v>1653269</v>
      </c>
    </row>
    <row r="4" spans="1:3">
      <c r="A4" s="4" t="s">
        <v>355</v>
      </c>
      <c r="B4" s="5" t="n">
        <v>1578144</v>
      </c>
      <c r="C4" s="5" t="n">
        <v>783836</v>
      </c>
    </row>
    <row r="5" spans="1:3">
      <c r="A5" s="4" t="s">
        <v>356</v>
      </c>
    </row>
    <row r="6" spans="1:3">
      <c r="A6" s="4" t="s">
        <v>100</v>
      </c>
      <c r="C6" s="5" t="n">
        <v>47269</v>
      </c>
    </row>
    <row r="7" spans="1:3">
      <c r="A7" s="4" t="s">
        <v>357</v>
      </c>
    </row>
    <row r="8" spans="1:3">
      <c r="A8" s="4" t="s">
        <v>100</v>
      </c>
      <c r="C8" s="5" t="n">
        <v>100000</v>
      </c>
    </row>
    <row r="9" spans="1:3">
      <c r="A9" s="4" t="s">
        <v>358</v>
      </c>
    </row>
    <row r="10" spans="1:3">
      <c r="A10" s="4" t="s">
        <v>100</v>
      </c>
      <c r="C10" s="5" t="n">
        <v>136000</v>
      </c>
    </row>
    <row r="11" spans="1:3">
      <c r="A11" s="4" t="s">
        <v>359</v>
      </c>
    </row>
    <row r="12" spans="1:3">
      <c r="A12" s="4" t="s">
        <v>100</v>
      </c>
      <c r="B12" s="5" t="n">
        <v>123200</v>
      </c>
      <c r="C12" s="5" t="n">
        <v>246400</v>
      </c>
    </row>
    <row r="13" spans="1:3">
      <c r="A13" s="4" t="s">
        <v>360</v>
      </c>
    </row>
    <row r="14" spans="1:3">
      <c r="A14" s="4" t="s">
        <v>100</v>
      </c>
      <c r="B14" s="5" t="n">
        <v>32725</v>
      </c>
      <c r="C14" s="5" t="n">
        <v>110000</v>
      </c>
    </row>
    <row r="15" spans="1:3">
      <c r="A15" s="4" t="s">
        <v>361</v>
      </c>
    </row>
    <row r="16" spans="1:3">
      <c r="A16" s="4" t="s">
        <v>100</v>
      </c>
      <c r="B16" s="5" t="n">
        <v>70000</v>
      </c>
      <c r="C16" s="5" t="n">
        <v>70000</v>
      </c>
    </row>
    <row r="17" spans="1:3">
      <c r="A17" s="4" t="s">
        <v>362</v>
      </c>
    </row>
    <row r="18" spans="1:3">
      <c r="A18" s="4" t="s">
        <v>100</v>
      </c>
      <c r="B18" s="5" t="n">
        <v>600000</v>
      </c>
      <c r="C18" s="5" t="n">
        <v>600000</v>
      </c>
    </row>
    <row r="19" spans="1:3">
      <c r="A19" s="4" t="s">
        <v>363</v>
      </c>
    </row>
    <row r="20" spans="1:3">
      <c r="A20" s="4" t="s">
        <v>100</v>
      </c>
      <c r="B20" s="5" t="n">
        <v>59400</v>
      </c>
      <c r="C20" s="5" t="n">
        <v>120000</v>
      </c>
    </row>
    <row r="21" spans="1:3">
      <c r="A21" s="4" t="s">
        <v>364</v>
      </c>
    </row>
    <row r="22" spans="1:3">
      <c r="A22" s="4" t="s">
        <v>100</v>
      </c>
      <c r="B22" s="5" t="n">
        <v>84021</v>
      </c>
      <c r="C22" s="5" t="n">
        <v>125000</v>
      </c>
    </row>
    <row r="23" spans="1:3">
      <c r="A23" s="4" t="s">
        <v>365</v>
      </c>
    </row>
    <row r="24" spans="1:3">
      <c r="A24" s="4" t="s">
        <v>100</v>
      </c>
      <c r="B24" s="5" t="n">
        <v>109923</v>
      </c>
      <c r="C24" s="5" t="n">
        <v>125000</v>
      </c>
    </row>
    <row r="25" spans="1:3">
      <c r="A25" s="4" t="s">
        <v>366</v>
      </c>
    </row>
    <row r="26" spans="1:3">
      <c r="A26" s="4" t="s">
        <v>100</v>
      </c>
      <c r="B26" s="5" t="n">
        <v>56500</v>
      </c>
      <c r="C26" s="5" t="n">
        <v>56500</v>
      </c>
    </row>
    <row r="27" spans="1:3">
      <c r="A27" s="4" t="s">
        <v>367</v>
      </c>
    </row>
    <row r="28" spans="1:3">
      <c r="A28" s="4" t="s">
        <v>100</v>
      </c>
      <c r="B28" s="5" t="n">
        <v>110000</v>
      </c>
      <c r="C28" s="5" t="n">
        <v>110000</v>
      </c>
    </row>
    <row r="29" spans="1:3">
      <c r="A29" s="4" t="s">
        <v>368</v>
      </c>
    </row>
    <row r="30" spans="1:3">
      <c r="A30" s="4" t="s">
        <v>100</v>
      </c>
      <c r="B30" s="5" t="n">
        <v>33446</v>
      </c>
      <c r="C30" s="5" t="n">
        <v>55000</v>
      </c>
    </row>
    <row r="31" spans="1:3">
      <c r="A31" s="4" t="s">
        <v>369</v>
      </c>
    </row>
    <row r="32" spans="1:3">
      <c r="A32" s="4" t="s">
        <v>100</v>
      </c>
      <c r="B32" s="5" t="n">
        <v>55000</v>
      </c>
      <c r="C32" s="5" t="n">
        <v>55000</v>
      </c>
    </row>
    <row r="33" spans="1:3">
      <c r="A33" s="4" t="s">
        <v>370</v>
      </c>
    </row>
    <row r="34" spans="1:3">
      <c r="A34" s="4" t="s">
        <v>100</v>
      </c>
      <c r="B34" s="5" t="n">
        <v>100000</v>
      </c>
    </row>
    <row r="35" spans="1:3">
      <c r="A35" s="4" t="s">
        <v>371</v>
      </c>
    </row>
    <row r="36" spans="1:3">
      <c r="A36" s="4" t="s">
        <v>100</v>
      </c>
      <c r="B36" s="5" t="n">
        <v>56500</v>
      </c>
    </row>
    <row r="37" spans="1:3">
      <c r="A37" s="4" t="s">
        <v>372</v>
      </c>
    </row>
    <row r="38" spans="1:3">
      <c r="A38" s="4" t="s">
        <v>100</v>
      </c>
      <c r="B38" s="5" t="n">
        <v>250000</v>
      </c>
    </row>
    <row r="39" spans="1:3">
      <c r="A39" s="4" t="s">
        <v>373</v>
      </c>
    </row>
    <row r="40" spans="1:3">
      <c r="A40" s="4" t="s">
        <v>100</v>
      </c>
      <c r="B40" s="5" t="n">
        <v>56500</v>
      </c>
    </row>
    <row r="41" spans="1:3">
      <c r="A41" s="4" t="s">
        <v>374</v>
      </c>
    </row>
    <row r="42" spans="1:3">
      <c r="A42" s="4" t="s">
        <v>100</v>
      </c>
      <c r="B42" s="6" t="n">
        <v>26105</v>
      </c>
      <c r="C42" s="6" t="n">
        <v>80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5</v>
      </c>
      <c r="B1" s="2" t="s">
        <v>2</v>
      </c>
      <c r="C1" s="2" t="s">
        <v>33</v>
      </c>
    </row>
    <row r="2" spans="1:3">
      <c r="A2" s="4" t="s">
        <v>100</v>
      </c>
      <c r="B2" s="4" t="s">
        <v>49</v>
      </c>
      <c r="C2" s="6" t="n">
        <v>440100</v>
      </c>
    </row>
    <row r="3" spans="1:3">
      <c r="A3" s="4" t="s">
        <v>354</v>
      </c>
      <c r="B3" s="4" t="s">
        <v>49</v>
      </c>
      <c r="C3" s="5" t="n">
        <v>-263960</v>
      </c>
    </row>
    <row r="4" spans="1:3">
      <c r="A4" s="4" t="s">
        <v>100</v>
      </c>
      <c r="B4" s="4" t="s">
        <v>49</v>
      </c>
      <c r="C4" s="5" t="n">
        <v>176140</v>
      </c>
    </row>
    <row r="5" spans="1:3">
      <c r="A5" s="4" t="s">
        <v>376</v>
      </c>
    </row>
    <row r="6" spans="1:3">
      <c r="A6" s="4" t="s">
        <v>100</v>
      </c>
      <c r="B6" s="4" t="s">
        <v>49</v>
      </c>
      <c r="C6" s="5" t="n">
        <v>80700</v>
      </c>
    </row>
    <row r="7" spans="1:3">
      <c r="A7" s="4" t="s">
        <v>377</v>
      </c>
    </row>
    <row r="8" spans="1:3">
      <c r="A8" s="4" t="s">
        <v>100</v>
      </c>
      <c r="B8" s="4" t="s">
        <v>49</v>
      </c>
      <c r="C8" s="5" t="n">
        <v>246400</v>
      </c>
    </row>
    <row r="9" spans="1:3">
      <c r="A9" s="4" t="s">
        <v>378</v>
      </c>
    </row>
    <row r="10" spans="1:3">
      <c r="A10" s="4" t="s">
        <v>100</v>
      </c>
      <c r="B10" s="4" t="s">
        <v>49</v>
      </c>
      <c r="C10" s="4" t="s">
        <v>49</v>
      </c>
    </row>
    <row r="11" spans="1:3">
      <c r="A11" s="4" t="s">
        <v>379</v>
      </c>
    </row>
    <row r="12" spans="1:3">
      <c r="A12" s="4" t="s">
        <v>100</v>
      </c>
      <c r="B12" s="4" t="s">
        <v>49</v>
      </c>
      <c r="C12" s="4" t="s">
        <v>49</v>
      </c>
    </row>
    <row r="13" spans="1:3">
      <c r="A13" s="4" t="s">
        <v>380</v>
      </c>
    </row>
    <row r="14" spans="1:3">
      <c r="A14" s="4" t="s">
        <v>100</v>
      </c>
      <c r="B14" s="4" t="s">
        <v>49</v>
      </c>
      <c r="C14" s="5" t="n">
        <v>56500</v>
      </c>
    </row>
    <row r="15" spans="1:3">
      <c r="A15" s="4" t="s">
        <v>381</v>
      </c>
    </row>
    <row r="16" spans="1:3">
      <c r="A16" s="4" t="s">
        <v>100</v>
      </c>
      <c r="B16" s="4" t="s">
        <v>49</v>
      </c>
      <c r="C16" s="6" t="n">
        <v>56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B160"/>
  <sheetViews>
    <sheetView workbookViewId="0">
      <selection activeCell="A1" sqref="A1"/>
    </sheetView>
  </sheetViews>
  <sheetFormatPr baseColWidth="8" defaultRowHeight="15" outlineLevelCol="0"/>
  <cols>
    <col customWidth="1" max="1" min="1" width="79"/>
    <col customWidth="1" max="2" min="2" width="80"/>
    <col customWidth="1" max="3" min="3" width="13"/>
    <col customWidth="1" max="4" min="4" width="80"/>
    <col customWidth="1" max="5" min="5" width="80"/>
    <col customWidth="1" max="6" min="6" width="80"/>
    <col customWidth="1" max="7" min="7" width="14"/>
    <col customWidth="1" max="8" min="8" width="80"/>
    <col customWidth="1" max="9" min="9" width="80"/>
    <col customWidth="1" max="10" min="10" width="80"/>
    <col customWidth="1" max="11" min="11" width="80"/>
    <col customWidth="1" max="12" min="12" width="14"/>
    <col customWidth="1" max="13" min="13" width="80"/>
    <col customWidth="1" max="14" min="14" width="80"/>
    <col customWidth="1" max="15" min="15" width="14"/>
    <col customWidth="1" max="16" min="16" width="80"/>
    <col customWidth="1" max="17" min="17" width="80"/>
    <col customWidth="1" max="18" min="18" width="80"/>
    <col customWidth="1" max="19" min="19" width="80"/>
    <col customWidth="1" max="20" min="20" width="14"/>
    <col customWidth="1" max="21" min="21" width="14"/>
    <col customWidth="1" max="22" min="22" width="80"/>
    <col customWidth="1" max="23" min="23" width="80"/>
    <col customWidth="1" max="24" min="24" width="14"/>
    <col customWidth="1" max="25" min="25" width="14"/>
    <col customWidth="1" max="26" min="26" width="14"/>
    <col customWidth="1" max="27" min="27" width="14"/>
    <col customWidth="1" max="28" min="28" width="14"/>
  </cols>
  <sheetData>
    <row r="1" spans="1:28">
      <c r="A1" s="1" t="s">
        <v>382</v>
      </c>
      <c r="B1" s="2" t="s">
        <v>383</v>
      </c>
      <c r="C1" s="2" t="s">
        <v>384</v>
      </c>
      <c r="D1" s="2" t="s">
        <v>385</v>
      </c>
      <c r="E1" s="2" t="s">
        <v>386</v>
      </c>
      <c r="F1" s="2" t="s">
        <v>387</v>
      </c>
      <c r="G1" s="2" t="s">
        <v>388</v>
      </c>
      <c r="H1" s="2" t="s">
        <v>389</v>
      </c>
      <c r="I1" s="2" t="s">
        <v>390</v>
      </c>
      <c r="J1" s="2" t="s">
        <v>391</v>
      </c>
      <c r="K1" s="2" t="s">
        <v>392</v>
      </c>
      <c r="L1" s="2" t="s">
        <v>33</v>
      </c>
      <c r="M1" s="2" t="s">
        <v>393</v>
      </c>
      <c r="N1" s="2" t="s">
        <v>394</v>
      </c>
      <c r="O1" s="2" t="s">
        <v>395</v>
      </c>
      <c r="P1" s="2" t="s">
        <v>396</v>
      </c>
      <c r="Q1" s="2" t="s">
        <v>397</v>
      </c>
      <c r="R1" s="2" t="s">
        <v>398</v>
      </c>
      <c r="S1" s="2" t="s">
        <v>399</v>
      </c>
      <c r="T1" s="2" t="s">
        <v>400</v>
      </c>
      <c r="U1" s="2" t="s">
        <v>401</v>
      </c>
      <c r="V1" s="2" t="s">
        <v>402</v>
      </c>
      <c r="W1" s="2" t="s">
        <v>403</v>
      </c>
      <c r="X1" s="2" t="s">
        <v>404</v>
      </c>
      <c r="Y1" s="2" t="s">
        <v>405</v>
      </c>
      <c r="Z1" s="2" t="s">
        <v>2</v>
      </c>
      <c r="AA1" s="2" t="s">
        <v>78</v>
      </c>
      <c r="AB1" s="2" t="s">
        <v>33</v>
      </c>
    </row>
    <row r="2" spans="1:28">
      <c r="A2" s="4" t="s">
        <v>406</v>
      </c>
      <c r="Z2" s="6" t="n">
        <v>365300</v>
      </c>
      <c r="AA2" s="6" t="n">
        <v>1194190</v>
      </c>
    </row>
    <row r="3" spans="1:28">
      <c r="A3" s="4" t="s">
        <v>407</v>
      </c>
      <c r="Z3" s="5" t="n">
        <v>1169</v>
      </c>
    </row>
    <row r="4" spans="1:28">
      <c r="A4" s="4" t="s">
        <v>408</v>
      </c>
    </row>
    <row r="5" spans="1:28">
      <c r="A5" s="4" t="s">
        <v>407</v>
      </c>
      <c r="L5" s="6" t="n">
        <v>97241</v>
      </c>
      <c r="Z5" s="5" t="n">
        <v>102866</v>
      </c>
      <c r="AB5" s="6" t="n">
        <v>97241</v>
      </c>
    </row>
    <row r="6" spans="1:28">
      <c r="A6" s="4" t="s">
        <v>409</v>
      </c>
    </row>
    <row r="7" spans="1:28">
      <c r="A7" s="4" t="s">
        <v>410</v>
      </c>
      <c r="B7" s="4" t="s">
        <v>49</v>
      </c>
      <c r="I7" s="6" t="n">
        <v>550000</v>
      </c>
      <c r="K7" s="4" t="s">
        <v>49</v>
      </c>
      <c r="L7" s="5" t="n">
        <v>183580</v>
      </c>
      <c r="T7" s="6" t="n">
        <v>550000</v>
      </c>
      <c r="Z7" s="5" t="n">
        <v>100000</v>
      </c>
      <c r="AB7" s="5" t="n">
        <v>183580</v>
      </c>
    </row>
    <row r="8" spans="1:28">
      <c r="A8" s="4" t="s">
        <v>411</v>
      </c>
      <c r="K8" s="4" t="s">
        <v>49</v>
      </c>
    </row>
    <row r="9" spans="1:28">
      <c r="A9" s="4" t="s">
        <v>412</v>
      </c>
    </row>
    <row r="10" spans="1:28">
      <c r="A10" s="4" t="s">
        <v>406</v>
      </c>
      <c r="B10" s="4" t="s">
        <v>49</v>
      </c>
      <c r="D10" s="6" t="n">
        <v>95000</v>
      </c>
      <c r="K10" s="6" t="n">
        <v>80704</v>
      </c>
      <c r="M10" s="4" t="s">
        <v>49</v>
      </c>
      <c r="R10" s="6" t="n">
        <v>112250</v>
      </c>
      <c r="W10" s="6" t="n">
        <v>202000</v>
      </c>
    </row>
    <row r="11" spans="1:28">
      <c r="A11" s="4" t="s">
        <v>413</v>
      </c>
      <c r="B11" s="4" t="s">
        <v>49</v>
      </c>
      <c r="D11" s="4" t="s">
        <v>414</v>
      </c>
      <c r="K11" s="4" t="s">
        <v>415</v>
      </c>
      <c r="M11" s="4" t="s">
        <v>49</v>
      </c>
    </row>
    <row r="12" spans="1:28">
      <c r="A12" s="4" t="s">
        <v>416</v>
      </c>
      <c r="D12" s="4" t="s">
        <v>417</v>
      </c>
      <c r="K12" s="4" t="s">
        <v>417</v>
      </c>
      <c r="W12" s="4" t="s">
        <v>417</v>
      </c>
    </row>
    <row r="13" spans="1:28">
      <c r="A13" s="4" t="s">
        <v>418</v>
      </c>
      <c r="B13" s="4" t="s">
        <v>49</v>
      </c>
      <c r="D13" s="6" t="n">
        <v>100000</v>
      </c>
      <c r="K13" s="6" t="n">
        <v>80704</v>
      </c>
    </row>
    <row r="14" spans="1:28">
      <c r="A14" s="4" t="s">
        <v>410</v>
      </c>
      <c r="B14" s="4" t="s">
        <v>49</v>
      </c>
      <c r="I14" s="5" t="n">
        <v>550000</v>
      </c>
      <c r="K14" s="5" t="n">
        <v>250000</v>
      </c>
      <c r="L14" s="5" t="n">
        <v>183580</v>
      </c>
      <c r="T14" s="5" t="n">
        <v>550000</v>
      </c>
      <c r="Z14" s="5" t="n">
        <v>250000</v>
      </c>
      <c r="AB14" s="5" t="n">
        <v>183580</v>
      </c>
    </row>
    <row r="15" spans="1:28">
      <c r="A15" s="4" t="s">
        <v>419</v>
      </c>
      <c r="B15" s="4" t="s">
        <v>49</v>
      </c>
      <c r="D15" s="6" t="n">
        <v>5000</v>
      </c>
      <c r="K15" s="6" t="n">
        <v>25000</v>
      </c>
    </row>
    <row r="16" spans="1:28">
      <c r="A16" s="4" t="s">
        <v>420</v>
      </c>
      <c r="B16" s="4" t="s">
        <v>49</v>
      </c>
      <c r="D16" s="4" t="s">
        <v>421</v>
      </c>
      <c r="K16" s="4" t="s">
        <v>421</v>
      </c>
    </row>
    <row r="17" spans="1:28">
      <c r="A17" s="4" t="s">
        <v>422</v>
      </c>
      <c r="B17" s="4" t="s">
        <v>49</v>
      </c>
      <c r="D17" s="4" t="s">
        <v>423</v>
      </c>
      <c r="K17" s="4" t="s">
        <v>423</v>
      </c>
    </row>
    <row r="18" spans="1:28">
      <c r="A18" s="4" t="s">
        <v>424</v>
      </c>
      <c r="B18" s="4" t="s">
        <v>49</v>
      </c>
      <c r="I18" s="6" t="n">
        <v>10000</v>
      </c>
    </row>
    <row r="19" spans="1:28">
      <c r="A19" s="4" t="s">
        <v>425</v>
      </c>
    </row>
    <row r="20" spans="1:28">
      <c r="A20" s="4" t="s">
        <v>406</v>
      </c>
      <c r="P20" s="6" t="n">
        <v>52500</v>
      </c>
    </row>
    <row r="21" spans="1:28">
      <c r="A21" s="4" t="s">
        <v>413</v>
      </c>
      <c r="P21" s="4" t="s">
        <v>426</v>
      </c>
    </row>
    <row r="22" spans="1:28">
      <c r="A22" s="4" t="s">
        <v>418</v>
      </c>
      <c r="B22" s="4" t="s">
        <v>49</v>
      </c>
      <c r="Z22" s="5" t="n">
        <v>21554</v>
      </c>
    </row>
    <row r="23" spans="1:28">
      <c r="A23" s="4" t="s">
        <v>410</v>
      </c>
      <c r="L23" s="5" t="n">
        <v>55000</v>
      </c>
      <c r="Z23" s="5" t="n">
        <v>33446</v>
      </c>
      <c r="AB23" s="5" t="n">
        <v>55000</v>
      </c>
    </row>
    <row r="24" spans="1:28">
      <c r="A24" s="4" t="s">
        <v>419</v>
      </c>
      <c r="P24" s="6" t="n">
        <v>2500</v>
      </c>
    </row>
    <row r="25" spans="1:28">
      <c r="A25" s="4" t="s">
        <v>420</v>
      </c>
      <c r="P25" s="4" t="s">
        <v>427</v>
      </c>
    </row>
    <row r="26" spans="1:28">
      <c r="A26" s="4" t="s">
        <v>428</v>
      </c>
      <c r="P26" s="4" t="s">
        <v>417</v>
      </c>
    </row>
    <row r="27" spans="1:28">
      <c r="A27" s="4" t="s">
        <v>411</v>
      </c>
      <c r="B27" s="4" t="s">
        <v>49</v>
      </c>
      <c r="P27" s="6" t="n">
        <v>55000</v>
      </c>
      <c r="AB27" s="5" t="n">
        <v>55000</v>
      </c>
    </row>
    <row r="28" spans="1:28">
      <c r="A28" s="4" t="s">
        <v>348</v>
      </c>
    </row>
    <row r="29" spans="1:28">
      <c r="A29" s="4" t="s">
        <v>407</v>
      </c>
      <c r="B29" s="4" t="s">
        <v>49</v>
      </c>
      <c r="K29" s="4" t="s">
        <v>49</v>
      </c>
      <c r="L29" s="5" t="n">
        <v>66822</v>
      </c>
      <c r="M29" s="4" t="s">
        <v>49</v>
      </c>
      <c r="N29" s="4" t="s">
        <v>49</v>
      </c>
      <c r="O29" s="4" t="s">
        <v>49</v>
      </c>
      <c r="P29" s="4" t="s">
        <v>49</v>
      </c>
      <c r="Z29" s="5" t="n">
        <v>106174</v>
      </c>
      <c r="AB29" s="5" t="n">
        <v>66822</v>
      </c>
    </row>
    <row r="30" spans="1:28">
      <c r="A30" s="4" t="s">
        <v>352</v>
      </c>
    </row>
    <row r="31" spans="1:28">
      <c r="A31" s="4" t="s">
        <v>410</v>
      </c>
      <c r="L31" s="5" t="n">
        <v>110000</v>
      </c>
      <c r="Z31" s="5" t="n">
        <v>110000</v>
      </c>
      <c r="AB31" s="5" t="n">
        <v>110000</v>
      </c>
    </row>
    <row r="32" spans="1:28">
      <c r="A32" s="4" t="s">
        <v>429</v>
      </c>
    </row>
    <row r="33" spans="1:28">
      <c r="A33" s="4" t="s">
        <v>407</v>
      </c>
      <c r="L33" s="5" t="n">
        <v>45884</v>
      </c>
      <c r="Z33" s="5" t="n">
        <v>49634</v>
      </c>
      <c r="AB33" s="5" t="n">
        <v>45884</v>
      </c>
    </row>
    <row r="34" spans="1:28">
      <c r="A34" s="4" t="s">
        <v>430</v>
      </c>
    </row>
    <row r="35" spans="1:28">
      <c r="A35" s="4" t="s">
        <v>407</v>
      </c>
      <c r="L35" s="5" t="n">
        <v>45884</v>
      </c>
      <c r="Z35" s="5" t="n">
        <v>47759</v>
      </c>
      <c r="AB35" s="5" t="n">
        <v>45884</v>
      </c>
    </row>
    <row r="36" spans="1:28">
      <c r="A36" s="4" t="s">
        <v>431</v>
      </c>
    </row>
    <row r="37" spans="1:28">
      <c r="A37" s="4" t="s">
        <v>406</v>
      </c>
      <c r="R37" s="6" t="n">
        <v>112250</v>
      </c>
    </row>
    <row r="38" spans="1:28">
      <c r="A38" s="4" t="s">
        <v>432</v>
      </c>
      <c r="M38" s="4" t="s">
        <v>433</v>
      </c>
      <c r="R38" s="4" t="s">
        <v>434</v>
      </c>
    </row>
    <row r="39" spans="1:28">
      <c r="A39" s="4" t="s">
        <v>413</v>
      </c>
      <c r="B39" s="4" t="s">
        <v>49</v>
      </c>
      <c r="C39" s="4" t="s">
        <v>49</v>
      </c>
      <c r="M39" s="4" t="s">
        <v>435</v>
      </c>
    </row>
    <row r="40" spans="1:28">
      <c r="A40" s="4" t="s">
        <v>416</v>
      </c>
      <c r="M40" s="4" t="s">
        <v>417</v>
      </c>
    </row>
    <row r="41" spans="1:28">
      <c r="A41" s="4" t="s">
        <v>418</v>
      </c>
      <c r="B41" s="4" t="s">
        <v>49</v>
      </c>
      <c r="M41" s="6" t="n">
        <v>55000</v>
      </c>
      <c r="Z41" s="4" t="s">
        <v>49</v>
      </c>
    </row>
    <row r="42" spans="1:28">
      <c r="A42" s="4" t="s">
        <v>410</v>
      </c>
      <c r="L42" s="4" t="s">
        <v>49</v>
      </c>
      <c r="Z42" s="5" t="n">
        <v>55000</v>
      </c>
      <c r="AB42" s="4" t="s">
        <v>49</v>
      </c>
    </row>
    <row r="43" spans="1:28">
      <c r="A43" s="4" t="s">
        <v>419</v>
      </c>
      <c r="M43" s="6" t="n">
        <v>3750</v>
      </c>
      <c r="R43" s="6" t="n">
        <v>12750</v>
      </c>
    </row>
    <row r="44" spans="1:28">
      <c r="A44" s="4" t="s">
        <v>436</v>
      </c>
    </row>
    <row r="45" spans="1:28">
      <c r="A45" s="4" t="s">
        <v>406</v>
      </c>
      <c r="J45" s="6" t="n">
        <v>115750</v>
      </c>
    </row>
    <row r="46" spans="1:28">
      <c r="A46" s="4" t="s">
        <v>432</v>
      </c>
      <c r="S46" s="4" t="s">
        <v>437</v>
      </c>
    </row>
    <row r="47" spans="1:28">
      <c r="A47" s="4" t="s">
        <v>416</v>
      </c>
      <c r="J47" s="4" t="s">
        <v>438</v>
      </c>
    </row>
    <row r="48" spans="1:28">
      <c r="A48" s="4" t="s">
        <v>410</v>
      </c>
      <c r="D48" s="4" t="s">
        <v>49</v>
      </c>
      <c r="E48" s="4" t="s">
        <v>49</v>
      </c>
      <c r="J48" s="6" t="n">
        <v>125000</v>
      </c>
      <c r="L48" s="5" t="n">
        <v>70000</v>
      </c>
      <c r="N48" s="4" t="s">
        <v>49</v>
      </c>
      <c r="Q48" s="4" t="s">
        <v>49</v>
      </c>
      <c r="V48" s="4" t="s">
        <v>49</v>
      </c>
      <c r="Z48" s="5" t="n">
        <v>84021</v>
      </c>
      <c r="AB48" s="5" t="n">
        <v>70000</v>
      </c>
    </row>
    <row r="49" spans="1:28">
      <c r="A49" s="4" t="s">
        <v>419</v>
      </c>
      <c r="J49" s="6" t="n">
        <v>3000</v>
      </c>
    </row>
    <row r="50" spans="1:28">
      <c r="A50" s="4" t="s">
        <v>420</v>
      </c>
      <c r="E50" s="4" t="s">
        <v>49</v>
      </c>
      <c r="H50" s="4" t="s">
        <v>49</v>
      </c>
      <c r="I50" s="4" t="s">
        <v>49</v>
      </c>
      <c r="J50" s="4" t="s">
        <v>439</v>
      </c>
      <c r="N50" s="4" t="s">
        <v>49</v>
      </c>
      <c r="Q50" s="4" t="s">
        <v>49</v>
      </c>
      <c r="S50" s="4" t="s">
        <v>49</v>
      </c>
    </row>
    <row r="51" spans="1:28">
      <c r="A51" s="4" t="s">
        <v>440</v>
      </c>
    </row>
    <row r="52" spans="1:28">
      <c r="A52" s="4" t="s">
        <v>406</v>
      </c>
      <c r="F52" s="4" t="s">
        <v>49</v>
      </c>
      <c r="H52" s="6" t="n">
        <v>550000</v>
      </c>
      <c r="I52" s="6" t="n">
        <v>100000</v>
      </c>
      <c r="V52" s="6" t="n">
        <v>56589</v>
      </c>
    </row>
    <row r="53" spans="1:28">
      <c r="A53" s="4" t="s">
        <v>413</v>
      </c>
      <c r="F53" s="4" t="s">
        <v>49</v>
      </c>
      <c r="H53" s="4" t="s">
        <v>441</v>
      </c>
      <c r="V53" s="4" t="s">
        <v>441</v>
      </c>
    </row>
    <row r="54" spans="1:28">
      <c r="A54" s="4" t="s">
        <v>410</v>
      </c>
      <c r="L54" s="4" t="s">
        <v>49</v>
      </c>
      <c r="Z54" s="4" t="s">
        <v>49</v>
      </c>
      <c r="AB54" s="4" t="s">
        <v>49</v>
      </c>
    </row>
    <row r="55" spans="1:28">
      <c r="A55" s="4" t="s">
        <v>419</v>
      </c>
      <c r="F55" s="4" t="s">
        <v>49</v>
      </c>
      <c r="I55" s="6" t="n">
        <v>5500</v>
      </c>
      <c r="V55" s="6" t="n">
        <v>9101</v>
      </c>
    </row>
    <row r="56" spans="1:28">
      <c r="A56" s="4" t="s">
        <v>420</v>
      </c>
      <c r="F56" s="4" t="s">
        <v>49</v>
      </c>
      <c r="H56" s="4" t="s">
        <v>442</v>
      </c>
      <c r="I56" s="4" t="s">
        <v>443</v>
      </c>
      <c r="P56" s="4" t="s">
        <v>49</v>
      </c>
      <c r="V56" s="4" t="s">
        <v>444</v>
      </c>
    </row>
    <row r="57" spans="1:28">
      <c r="A57" s="4" t="s">
        <v>428</v>
      </c>
      <c r="H57" s="4" t="s">
        <v>417</v>
      </c>
      <c r="I57" s="4" t="s">
        <v>417</v>
      </c>
      <c r="V57" s="4" t="s">
        <v>417</v>
      </c>
    </row>
    <row r="58" spans="1:28">
      <c r="A58" s="4" t="s">
        <v>411</v>
      </c>
      <c r="F58" s="4" t="s">
        <v>49</v>
      </c>
      <c r="H58" s="6" t="n">
        <v>600000</v>
      </c>
      <c r="I58" s="6" t="n">
        <v>110000</v>
      </c>
      <c r="V58" s="6" t="n">
        <v>70000</v>
      </c>
    </row>
    <row r="59" spans="1:28">
      <c r="A59" s="4" t="s">
        <v>445</v>
      </c>
      <c r="V59" s="6" t="n">
        <v>9101</v>
      </c>
    </row>
    <row r="60" spans="1:28">
      <c r="A60" s="4" t="s">
        <v>446</v>
      </c>
    </row>
    <row r="61" spans="1:28">
      <c r="A61" s="4" t="s">
        <v>406</v>
      </c>
      <c r="F61" s="6" t="n">
        <v>114000</v>
      </c>
    </row>
    <row r="62" spans="1:28">
      <c r="A62" s="4" t="s">
        <v>432</v>
      </c>
      <c r="F62" s="4" t="s">
        <v>447</v>
      </c>
    </row>
    <row r="63" spans="1:28">
      <c r="A63" s="4" t="s">
        <v>413</v>
      </c>
      <c r="F63" s="4" t="s">
        <v>448</v>
      </c>
    </row>
    <row r="64" spans="1:28">
      <c r="A64" s="4" t="s">
        <v>418</v>
      </c>
      <c r="B64" s="4" t="s">
        <v>49</v>
      </c>
      <c r="Z64" s="5" t="n">
        <v>60600</v>
      </c>
    </row>
    <row r="65" spans="1:28">
      <c r="A65" s="4" t="s">
        <v>410</v>
      </c>
      <c r="L65" s="5" t="n">
        <v>120000</v>
      </c>
      <c r="Z65" s="5" t="n">
        <v>59400</v>
      </c>
      <c r="AB65" s="5" t="n">
        <v>120000</v>
      </c>
    </row>
    <row r="66" spans="1:28">
      <c r="A66" s="4" t="s">
        <v>419</v>
      </c>
      <c r="F66" s="6" t="n">
        <v>6000</v>
      </c>
    </row>
    <row r="67" spans="1:28">
      <c r="A67" s="4" t="s">
        <v>420</v>
      </c>
      <c r="F67" s="4" t="s">
        <v>449</v>
      </c>
      <c r="P67" s="4" t="s">
        <v>449</v>
      </c>
    </row>
    <row r="68" spans="1:28">
      <c r="A68" s="4" t="s">
        <v>428</v>
      </c>
      <c r="F68" s="4" t="s">
        <v>417</v>
      </c>
    </row>
    <row r="69" spans="1:28">
      <c r="A69" s="4" t="s">
        <v>411</v>
      </c>
      <c r="F69" s="6" t="n">
        <v>120000</v>
      </c>
    </row>
    <row r="70" spans="1:28">
      <c r="A70" s="4" t="s">
        <v>450</v>
      </c>
    </row>
    <row r="71" spans="1:28">
      <c r="A71" s="4" t="s">
        <v>406</v>
      </c>
      <c r="E71" s="6" t="n">
        <v>50000</v>
      </c>
      <c r="Q71" s="6" t="n">
        <v>100000</v>
      </c>
      <c r="Y71" s="6" t="n">
        <v>140000</v>
      </c>
      <c r="Z71" s="5" t="n">
        <v>365300</v>
      </c>
    </row>
    <row r="72" spans="1:28">
      <c r="A72" s="4" t="s">
        <v>413</v>
      </c>
      <c r="B72" s="4" t="s">
        <v>451</v>
      </c>
      <c r="E72" s="4" t="s">
        <v>414</v>
      </c>
      <c r="M72" s="4" t="s">
        <v>452</v>
      </c>
      <c r="Q72" s="4" t="s">
        <v>453</v>
      </c>
    </row>
    <row r="73" spans="1:28">
      <c r="A73" s="4" t="s">
        <v>416</v>
      </c>
      <c r="B73" s="4" t="s">
        <v>454</v>
      </c>
      <c r="N73" s="4" t="s">
        <v>454</v>
      </c>
      <c r="W73" s="4" t="s">
        <v>417</v>
      </c>
    </row>
    <row r="74" spans="1:28">
      <c r="A74" s="4" t="s">
        <v>418</v>
      </c>
      <c r="B74" s="6" t="n">
        <v>50000</v>
      </c>
      <c r="N74" s="6" t="n">
        <v>50000</v>
      </c>
    </row>
    <row r="75" spans="1:28">
      <c r="A75" s="4" t="s">
        <v>410</v>
      </c>
      <c r="B75" s="5" t="n">
        <v>56500</v>
      </c>
      <c r="I75" s="5" t="n">
        <v>550000</v>
      </c>
      <c r="L75" s="5" t="n">
        <v>183580</v>
      </c>
      <c r="N75" s="5" t="n">
        <v>56500</v>
      </c>
      <c r="T75" s="6" t="n">
        <v>550000</v>
      </c>
      <c r="Z75" s="6" t="n">
        <v>56500</v>
      </c>
      <c r="AB75" s="6" t="n">
        <v>183580</v>
      </c>
    </row>
    <row r="76" spans="1:28">
      <c r="A76" s="4" t="s">
        <v>419</v>
      </c>
      <c r="B76" s="6" t="n">
        <v>3000</v>
      </c>
      <c r="D76" s="4" t="s">
        <v>49</v>
      </c>
      <c r="E76" s="6" t="n">
        <v>3000</v>
      </c>
      <c r="N76" s="6" t="n">
        <v>3000</v>
      </c>
      <c r="Q76" s="6" t="n">
        <v>5500</v>
      </c>
    </row>
    <row r="77" spans="1:28">
      <c r="A77" s="4" t="s">
        <v>420</v>
      </c>
      <c r="B77" s="4" t="s">
        <v>455</v>
      </c>
      <c r="E77" s="4" t="s">
        <v>456</v>
      </c>
      <c r="F77" s="4" t="s">
        <v>49</v>
      </c>
      <c r="N77" s="4" t="s">
        <v>455</v>
      </c>
      <c r="Q77" s="4" t="s">
        <v>443</v>
      </c>
    </row>
    <row r="78" spans="1:28">
      <c r="A78" s="4" t="s">
        <v>411</v>
      </c>
      <c r="B78" s="4" t="s">
        <v>49</v>
      </c>
      <c r="E78" s="6" t="n">
        <v>56500</v>
      </c>
      <c r="Q78" s="6" t="n">
        <v>110000</v>
      </c>
    </row>
    <row r="79" spans="1:28">
      <c r="A79" s="4" t="s">
        <v>422</v>
      </c>
      <c r="B79" s="4" t="s">
        <v>49</v>
      </c>
      <c r="E79" s="4" t="s">
        <v>457</v>
      </c>
      <c r="N79" s="4" t="s">
        <v>49</v>
      </c>
      <c r="T79" s="4" t="s">
        <v>49</v>
      </c>
      <c r="V79" s="4" t="s">
        <v>49</v>
      </c>
      <c r="AB79" s="4" t="s">
        <v>49</v>
      </c>
    </row>
    <row r="80" spans="1:28">
      <c r="A80" s="4" t="s">
        <v>424</v>
      </c>
      <c r="B80" s="6" t="n">
        <v>3500</v>
      </c>
      <c r="I80" s="5" t="n">
        <v>10000</v>
      </c>
      <c r="N80" s="6" t="n">
        <v>3500</v>
      </c>
    </row>
    <row r="81" spans="1:28">
      <c r="A81" s="4" t="s">
        <v>458</v>
      </c>
    </row>
    <row r="82" spans="1:28">
      <c r="A82" s="4" t="s">
        <v>406</v>
      </c>
      <c r="R82" s="6" t="n">
        <v>112250</v>
      </c>
    </row>
    <row r="83" spans="1:28">
      <c r="A83" s="4" t="s">
        <v>432</v>
      </c>
      <c r="R83" s="4" t="s">
        <v>434</v>
      </c>
    </row>
    <row r="84" spans="1:28">
      <c r="A84" s="4" t="s">
        <v>416</v>
      </c>
      <c r="Z84" s="4" t="s">
        <v>417</v>
      </c>
    </row>
    <row r="85" spans="1:28">
      <c r="A85" s="4" t="s">
        <v>418</v>
      </c>
      <c r="B85" s="4" t="s">
        <v>49</v>
      </c>
      <c r="Z85" s="6" t="n">
        <v>15077</v>
      </c>
    </row>
    <row r="86" spans="1:28">
      <c r="A86" s="4" t="s">
        <v>410</v>
      </c>
      <c r="L86" s="5" t="n">
        <v>125000</v>
      </c>
      <c r="Z86" s="5" t="n">
        <v>109923</v>
      </c>
      <c r="AB86" s="6" t="n">
        <v>125000</v>
      </c>
    </row>
    <row r="87" spans="1:28">
      <c r="A87" s="4" t="s">
        <v>419</v>
      </c>
      <c r="R87" s="6" t="n">
        <v>12750</v>
      </c>
    </row>
    <row r="88" spans="1:28">
      <c r="A88" s="4" t="s">
        <v>420</v>
      </c>
      <c r="R88" s="4" t="s">
        <v>459</v>
      </c>
    </row>
    <row r="89" spans="1:28">
      <c r="A89" s="4" t="s">
        <v>460</v>
      </c>
    </row>
    <row r="90" spans="1:28">
      <c r="A90" s="4" t="s">
        <v>406</v>
      </c>
      <c r="S90" s="6" t="n">
        <v>122000</v>
      </c>
    </row>
    <row r="91" spans="1:28">
      <c r="A91" s="4" t="s">
        <v>432</v>
      </c>
      <c r="S91" s="4" t="s">
        <v>437</v>
      </c>
    </row>
    <row r="92" spans="1:28">
      <c r="A92" s="4" t="s">
        <v>413</v>
      </c>
      <c r="S92" s="4" t="s">
        <v>461</v>
      </c>
    </row>
    <row r="93" spans="1:28">
      <c r="A93" s="4" t="s">
        <v>418</v>
      </c>
      <c r="B93" s="4" t="s">
        <v>49</v>
      </c>
      <c r="Z93" s="5" t="n">
        <v>40979</v>
      </c>
    </row>
    <row r="94" spans="1:28">
      <c r="A94" s="4" t="s">
        <v>410</v>
      </c>
      <c r="L94" s="5" t="n">
        <v>125000</v>
      </c>
      <c r="Z94" s="5" t="n">
        <v>84021</v>
      </c>
      <c r="AB94" s="5" t="n">
        <v>125000</v>
      </c>
    </row>
    <row r="95" spans="1:28">
      <c r="A95" s="4" t="s">
        <v>419</v>
      </c>
      <c r="S95" s="6" t="n">
        <v>3000</v>
      </c>
    </row>
    <row r="96" spans="1:28">
      <c r="A96" s="4" t="s">
        <v>420</v>
      </c>
      <c r="S96" s="4" t="s">
        <v>462</v>
      </c>
    </row>
    <row r="97" spans="1:28">
      <c r="A97" s="4" t="s">
        <v>428</v>
      </c>
      <c r="S97" s="4" t="s">
        <v>438</v>
      </c>
    </row>
    <row r="98" spans="1:28">
      <c r="A98" s="4" t="s">
        <v>411</v>
      </c>
      <c r="B98" s="4" t="s">
        <v>49</v>
      </c>
      <c r="F98" s="4" t="s">
        <v>49</v>
      </c>
      <c r="K98" s="4" t="s">
        <v>49</v>
      </c>
      <c r="O98" s="4" t="s">
        <v>49</v>
      </c>
      <c r="S98" s="6" t="n">
        <v>125000</v>
      </c>
      <c r="W98" s="4" t="s">
        <v>49</v>
      </c>
    </row>
    <row r="99" spans="1:28">
      <c r="A99" s="4" t="s">
        <v>463</v>
      </c>
    </row>
    <row r="100" spans="1:28">
      <c r="A100" s="4" t="s">
        <v>406</v>
      </c>
      <c r="B100" s="4" t="s">
        <v>49</v>
      </c>
      <c r="M100" s="6" t="n">
        <v>50000</v>
      </c>
      <c r="R100" s="6" t="n">
        <v>112250</v>
      </c>
      <c r="W100" s="6" t="n">
        <v>202000</v>
      </c>
    </row>
    <row r="101" spans="1:28">
      <c r="A101" s="4" t="s">
        <v>413</v>
      </c>
      <c r="B101" s="4" t="s">
        <v>451</v>
      </c>
      <c r="M101" s="4" t="s">
        <v>452</v>
      </c>
      <c r="W101" s="4" t="s">
        <v>464</v>
      </c>
    </row>
    <row r="102" spans="1:28">
      <c r="A102" s="4" t="s">
        <v>416</v>
      </c>
      <c r="M102" s="4" t="s">
        <v>417</v>
      </c>
      <c r="O102" s="4" t="s">
        <v>465</v>
      </c>
      <c r="W102" s="4" t="s">
        <v>465</v>
      </c>
    </row>
    <row r="103" spans="1:28">
      <c r="A103" s="4" t="s">
        <v>410</v>
      </c>
      <c r="B103" s="4" t="s">
        <v>49</v>
      </c>
      <c r="I103" s="5" t="n">
        <v>550000</v>
      </c>
      <c r="L103" s="5" t="n">
        <v>47269</v>
      </c>
      <c r="T103" s="6" t="n">
        <v>550000</v>
      </c>
      <c r="Z103" s="4" t="s">
        <v>49</v>
      </c>
      <c r="AB103" s="6" t="n">
        <v>47269</v>
      </c>
    </row>
    <row r="104" spans="1:28">
      <c r="A104" s="4" t="s">
        <v>419</v>
      </c>
      <c r="B104" s="4" t="s">
        <v>49</v>
      </c>
      <c r="D104" s="4" t="s">
        <v>49</v>
      </c>
      <c r="M104" s="6" t="n">
        <v>3750</v>
      </c>
      <c r="W104" s="6" t="n">
        <v>18000</v>
      </c>
    </row>
    <row r="105" spans="1:28">
      <c r="A105" s="4" t="s">
        <v>420</v>
      </c>
      <c r="B105" s="4" t="s">
        <v>49</v>
      </c>
      <c r="F105" s="4" t="s">
        <v>49</v>
      </c>
      <c r="M105" s="4" t="s">
        <v>466</v>
      </c>
      <c r="N105" s="4" t="s">
        <v>49</v>
      </c>
      <c r="W105" s="4" t="s">
        <v>467</v>
      </c>
    </row>
    <row r="106" spans="1:28">
      <c r="A106" s="4" t="s">
        <v>411</v>
      </c>
      <c r="B106" s="4" t="s">
        <v>49</v>
      </c>
      <c r="C106" s="4" t="s">
        <v>49</v>
      </c>
      <c r="F106" s="6" t="n">
        <v>125000</v>
      </c>
      <c r="K106" s="4" t="s">
        <v>49</v>
      </c>
      <c r="L106" s="5" t="n">
        <v>187731</v>
      </c>
      <c r="R106" s="6" t="n">
        <v>125000</v>
      </c>
      <c r="S106" s="4" t="s">
        <v>49</v>
      </c>
      <c r="W106" s="6" t="n">
        <v>220000</v>
      </c>
    </row>
    <row r="107" spans="1:28">
      <c r="A107" s="4" t="s">
        <v>422</v>
      </c>
      <c r="B107" s="4" t="s">
        <v>49</v>
      </c>
      <c r="M107" s="4" t="s">
        <v>49</v>
      </c>
      <c r="T107" s="4" t="s">
        <v>49</v>
      </c>
      <c r="V107" s="4" t="s">
        <v>49</v>
      </c>
      <c r="AB107" s="4" t="s">
        <v>49</v>
      </c>
    </row>
    <row r="108" spans="1:28">
      <c r="A108" s="4" t="s">
        <v>468</v>
      </c>
      <c r="L108" s="5" t="n">
        <v>15000</v>
      </c>
    </row>
    <row r="109" spans="1:28">
      <c r="A109" s="4" t="s">
        <v>469</v>
      </c>
    </row>
    <row r="110" spans="1:28">
      <c r="A110" s="4" t="s">
        <v>413</v>
      </c>
      <c r="B110" s="4" t="s">
        <v>49</v>
      </c>
      <c r="M110" s="4" t="s">
        <v>49</v>
      </c>
      <c r="P110" s="4" t="s">
        <v>426</v>
      </c>
      <c r="W110" s="4" t="s">
        <v>49</v>
      </c>
    </row>
    <row r="111" spans="1:28">
      <c r="A111" s="4" t="s">
        <v>416</v>
      </c>
      <c r="P111" s="4" t="s">
        <v>417</v>
      </c>
    </row>
    <row r="112" spans="1:28">
      <c r="A112" s="4" t="s">
        <v>410</v>
      </c>
      <c r="B112" s="4" t="s">
        <v>49</v>
      </c>
      <c r="I112" s="4" t="s">
        <v>49</v>
      </c>
      <c r="L112" s="4" t="s">
        <v>49</v>
      </c>
      <c r="P112" s="6" t="n">
        <v>95000</v>
      </c>
      <c r="T112" s="4" t="s">
        <v>49</v>
      </c>
      <c r="Z112" s="4" t="s">
        <v>49</v>
      </c>
      <c r="AB112" s="4" t="s">
        <v>49</v>
      </c>
    </row>
    <row r="113" spans="1:28">
      <c r="A113" s="4" t="s">
        <v>419</v>
      </c>
      <c r="B113" s="4" t="s">
        <v>49</v>
      </c>
      <c r="D113" s="4" t="s">
        <v>49</v>
      </c>
      <c r="P113" s="6" t="n">
        <v>5000</v>
      </c>
      <c r="W113" s="4" t="s">
        <v>49</v>
      </c>
    </row>
    <row r="114" spans="1:28">
      <c r="A114" s="4" t="s">
        <v>420</v>
      </c>
      <c r="B114" s="4" t="s">
        <v>49</v>
      </c>
      <c r="F114" s="4" t="s">
        <v>49</v>
      </c>
      <c r="N114" s="4" t="s">
        <v>49</v>
      </c>
      <c r="P114" s="4" t="s">
        <v>470</v>
      </c>
      <c r="W114" s="4" t="s">
        <v>49</v>
      </c>
    </row>
    <row r="115" spans="1:28">
      <c r="A115" s="4" t="s">
        <v>411</v>
      </c>
      <c r="B115" s="4" t="s">
        <v>49</v>
      </c>
      <c r="F115" s="4" t="s">
        <v>49</v>
      </c>
      <c r="K115" s="4" t="s">
        <v>49</v>
      </c>
      <c r="L115" s="4" t="s">
        <v>49</v>
      </c>
      <c r="P115" s="6" t="n">
        <v>100000</v>
      </c>
      <c r="S115" s="4" t="s">
        <v>49</v>
      </c>
      <c r="W115" s="4" t="s">
        <v>49</v>
      </c>
      <c r="AB115" s="6" t="n">
        <v>100000</v>
      </c>
    </row>
    <row r="116" spans="1:28">
      <c r="A116" s="4" t="s">
        <v>422</v>
      </c>
      <c r="B116" s="4" t="s">
        <v>49</v>
      </c>
      <c r="P116" s="4" t="s">
        <v>471</v>
      </c>
      <c r="V116" s="4" t="s">
        <v>49</v>
      </c>
      <c r="AB116" s="4" t="s">
        <v>49</v>
      </c>
    </row>
    <row r="117" spans="1:28">
      <c r="A117" s="4" t="s">
        <v>472</v>
      </c>
    </row>
    <row r="118" spans="1:28">
      <c r="A118" s="4" t="s">
        <v>410</v>
      </c>
      <c r="L118" s="5" t="n">
        <v>123200</v>
      </c>
      <c r="AB118" s="6" t="n">
        <v>123200</v>
      </c>
    </row>
    <row r="119" spans="1:28">
      <c r="A119" s="4" t="s">
        <v>473</v>
      </c>
    </row>
    <row r="120" spans="1:28">
      <c r="A120" s="4" t="s">
        <v>406</v>
      </c>
      <c r="X120" s="6" t="n">
        <v>232500</v>
      </c>
    </row>
    <row r="121" spans="1:28">
      <c r="A121" s="4" t="s">
        <v>410</v>
      </c>
      <c r="X121" s="5" t="n">
        <v>289520</v>
      </c>
    </row>
    <row r="122" spans="1:28">
      <c r="A122" s="4" t="s">
        <v>419</v>
      </c>
      <c r="X122" s="5" t="n">
        <v>2500</v>
      </c>
    </row>
    <row r="123" spans="1:28">
      <c r="A123" s="4" t="s">
        <v>424</v>
      </c>
      <c r="X123" s="5" t="n">
        <v>23500</v>
      </c>
    </row>
    <row r="124" spans="1:28">
      <c r="A124" s="4" t="s">
        <v>474</v>
      </c>
      <c r="X124" s="6" t="n">
        <v>31020</v>
      </c>
    </row>
    <row r="125" spans="1:28">
      <c r="A125" s="4" t="s">
        <v>475</v>
      </c>
    </row>
    <row r="126" spans="1:28">
      <c r="A126" s="4" t="s">
        <v>406</v>
      </c>
      <c r="G126" s="6" t="n">
        <v>100000</v>
      </c>
    </row>
    <row r="127" spans="1:28">
      <c r="A127" s="4" t="s">
        <v>418</v>
      </c>
      <c r="B127" s="6" t="n">
        <v>123200</v>
      </c>
    </row>
    <row r="128" spans="1:28">
      <c r="A128" s="4" t="s">
        <v>410</v>
      </c>
      <c r="L128" s="5" t="n">
        <v>54520</v>
      </c>
      <c r="AB128" s="5" t="n">
        <v>54520</v>
      </c>
    </row>
    <row r="129" spans="1:28">
      <c r="A129" s="4" t="s">
        <v>424</v>
      </c>
      <c r="G129" s="5" t="n">
        <v>10000</v>
      </c>
    </row>
    <row r="130" spans="1:28">
      <c r="A130" s="4" t="s">
        <v>474</v>
      </c>
      <c r="G130" s="6" t="n">
        <v>13200</v>
      </c>
    </row>
    <row r="131" spans="1:28">
      <c r="A131" s="4" t="s">
        <v>476</v>
      </c>
    </row>
    <row r="132" spans="1:28">
      <c r="A132" s="4" t="s">
        <v>406</v>
      </c>
      <c r="T132" s="4" t="s">
        <v>49</v>
      </c>
      <c r="U132" s="6" t="n">
        <v>200000</v>
      </c>
    </row>
    <row r="133" spans="1:28">
      <c r="A133" s="4" t="s">
        <v>432</v>
      </c>
      <c r="B133" s="4" t="s">
        <v>49</v>
      </c>
    </row>
    <row r="134" spans="1:28">
      <c r="A134" s="4" t="s">
        <v>418</v>
      </c>
      <c r="B134" s="6" t="n">
        <v>50000</v>
      </c>
    </row>
    <row r="135" spans="1:28">
      <c r="A135" s="4" t="s">
        <v>410</v>
      </c>
      <c r="I135" s="6" t="n">
        <v>550000</v>
      </c>
      <c r="L135" s="5" t="n">
        <v>246400</v>
      </c>
      <c r="T135" s="5" t="n">
        <v>550000</v>
      </c>
      <c r="Z135" s="5" t="n">
        <v>123400</v>
      </c>
      <c r="AB135" s="6" t="n">
        <v>246400</v>
      </c>
    </row>
    <row r="136" spans="1:28">
      <c r="A136" s="4" t="s">
        <v>419</v>
      </c>
      <c r="T136" s="4" t="s">
        <v>49</v>
      </c>
      <c r="U136" s="5" t="n">
        <v>123400</v>
      </c>
    </row>
    <row r="137" spans="1:28">
      <c r="A137" s="4" t="s">
        <v>422</v>
      </c>
      <c r="B137" s="4" t="s">
        <v>49</v>
      </c>
      <c r="I137" s="4" t="s">
        <v>477</v>
      </c>
      <c r="T137" s="4" t="s">
        <v>49</v>
      </c>
      <c r="V137" s="4" t="s">
        <v>49</v>
      </c>
      <c r="AB137" s="4" t="s">
        <v>49</v>
      </c>
    </row>
    <row r="138" spans="1:28">
      <c r="A138" s="4" t="s">
        <v>424</v>
      </c>
      <c r="I138" s="6" t="n">
        <v>10000</v>
      </c>
      <c r="U138" s="6" t="n">
        <v>20000</v>
      </c>
    </row>
    <row r="139" spans="1:28">
      <c r="A139" s="4" t="s">
        <v>478</v>
      </c>
      <c r="I139" s="6" t="n">
        <v>100000</v>
      </c>
      <c r="T139" s="6" t="n">
        <v>165000</v>
      </c>
      <c r="Z139" s="5" t="n">
        <v>45355</v>
      </c>
    </row>
    <row r="140" spans="1:28">
      <c r="A140" s="4" t="s">
        <v>474</v>
      </c>
      <c r="I140" s="4" t="s">
        <v>479</v>
      </c>
      <c r="U140" s="4" t="s">
        <v>438</v>
      </c>
    </row>
    <row r="141" spans="1:28">
      <c r="A141" s="4" t="s">
        <v>480</v>
      </c>
    </row>
    <row r="142" spans="1:28">
      <c r="A142" s="4" t="s">
        <v>406</v>
      </c>
      <c r="U142" s="6" t="n">
        <v>200000</v>
      </c>
    </row>
    <row r="143" spans="1:28">
      <c r="A143" s="4" t="s">
        <v>410</v>
      </c>
      <c r="Z143" s="5" t="n">
        <v>246400</v>
      </c>
    </row>
    <row r="144" spans="1:28">
      <c r="A144" s="4" t="s">
        <v>424</v>
      </c>
      <c r="U144" s="5" t="n">
        <v>20000</v>
      </c>
    </row>
    <row r="145" spans="1:28">
      <c r="A145" s="4" t="s">
        <v>474</v>
      </c>
      <c r="U145" s="6" t="n">
        <v>26400</v>
      </c>
    </row>
    <row r="146" spans="1:28">
      <c r="A146" s="4" t="s">
        <v>481</v>
      </c>
    </row>
    <row r="147" spans="1:28">
      <c r="A147" s="4" t="s">
        <v>410</v>
      </c>
      <c r="Z147" s="5" t="n">
        <v>32725</v>
      </c>
    </row>
    <row r="148" spans="1:28">
      <c r="A148" s="4" t="s">
        <v>482</v>
      </c>
    </row>
    <row r="149" spans="1:28">
      <c r="A149" s="4" t="s">
        <v>410</v>
      </c>
      <c r="L149" s="5" t="n">
        <v>70000</v>
      </c>
      <c r="Z149" s="5" t="n">
        <v>70000</v>
      </c>
      <c r="AB149" s="6" t="n">
        <v>70000</v>
      </c>
    </row>
    <row r="150" spans="1:28">
      <c r="A150" s="4" t="s">
        <v>483</v>
      </c>
    </row>
    <row r="151" spans="1:28">
      <c r="A151" s="4" t="s">
        <v>410</v>
      </c>
      <c r="L151" s="5" t="n">
        <v>600000</v>
      </c>
      <c r="Z151" s="5" t="n">
        <v>600000</v>
      </c>
      <c r="AB151" s="5" t="n">
        <v>600000</v>
      </c>
    </row>
    <row r="152" spans="1:28">
      <c r="A152" s="4" t="s">
        <v>484</v>
      </c>
    </row>
    <row r="153" spans="1:28">
      <c r="A153" s="4" t="s">
        <v>410</v>
      </c>
      <c r="Z153" s="5" t="n">
        <v>123200</v>
      </c>
    </row>
    <row r="154" spans="1:28">
      <c r="A154" s="4" t="s">
        <v>485</v>
      </c>
    </row>
    <row r="155" spans="1:28">
      <c r="A155" s="4" t="s">
        <v>418</v>
      </c>
      <c r="B155" s="6" t="n">
        <v>57950</v>
      </c>
    </row>
    <row r="156" spans="1:28">
      <c r="A156" s="4" t="s">
        <v>410</v>
      </c>
      <c r="L156" s="4" t="s">
        <v>49</v>
      </c>
      <c r="Z156" s="6" t="n">
        <v>52050</v>
      </c>
      <c r="AB156" s="4" t="s">
        <v>49</v>
      </c>
    </row>
    <row r="157" spans="1:28">
      <c r="A157" s="4" t="s">
        <v>486</v>
      </c>
    </row>
    <row r="158" spans="1:28">
      <c r="A158" s="4" t="s">
        <v>418</v>
      </c>
      <c r="B158" s="5" t="n">
        <v>54520</v>
      </c>
    </row>
    <row r="159" spans="1:28">
      <c r="A159" s="4" t="s">
        <v>487</v>
      </c>
    </row>
    <row r="160" spans="1:28">
      <c r="A160" s="4" t="s">
        <v>418</v>
      </c>
      <c r="B160" s="6" t="n">
        <v>6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3"/>
    <col customWidth="1" max="2" min="2" width="24"/>
    <col customWidth="1" max="3" min="3" width="14"/>
  </cols>
  <sheetData>
    <row r="1" spans="1:3">
      <c r="A1" s="1" t="s">
        <v>488</v>
      </c>
      <c r="B1" s="2" t="s">
        <v>1</v>
      </c>
    </row>
    <row r="2" spans="1:3">
      <c r="B2" s="2" t="s">
        <v>2</v>
      </c>
      <c r="C2" s="2" t="s">
        <v>33</v>
      </c>
    </row>
    <row r="3" spans="1:3">
      <c r="A3" s="4" t="s">
        <v>489</v>
      </c>
      <c r="B3" s="6" t="n">
        <v>-245176</v>
      </c>
      <c r="C3" s="6" t="n">
        <v>-869433</v>
      </c>
    </row>
    <row r="4" spans="1:3">
      <c r="A4" s="4" t="s">
        <v>490</v>
      </c>
      <c r="B4" s="5" t="n">
        <v>349946</v>
      </c>
      <c r="C4" s="4" t="s">
        <v>49</v>
      </c>
    </row>
    <row r="5" spans="1:3">
      <c r="A5" s="4" t="s">
        <v>491</v>
      </c>
    </row>
    <row r="6" spans="1:3">
      <c r="A6" s="4" t="s">
        <v>100</v>
      </c>
      <c r="B6" s="5" t="n">
        <v>354000</v>
      </c>
    </row>
    <row r="7" spans="1:3">
      <c r="A7" s="4" t="s">
        <v>489</v>
      </c>
      <c r="B7" s="5" t="n">
        <v>-4054</v>
      </c>
    </row>
    <row r="8" spans="1:3">
      <c r="A8" s="4" t="s">
        <v>490</v>
      </c>
      <c r="B8" s="5" t="n">
        <v>349946</v>
      </c>
    </row>
    <row r="9" spans="1:3">
      <c r="A9" s="4" t="s">
        <v>492</v>
      </c>
    </row>
    <row r="10" spans="1:3">
      <c r="A10" s="4" t="s">
        <v>490</v>
      </c>
      <c r="B10" s="6" t="n">
        <v>26000</v>
      </c>
    </row>
    <row r="11" spans="1:3">
      <c r="A11" s="4" t="s">
        <v>493</v>
      </c>
      <c r="B11" s="4" t="s">
        <v>494</v>
      </c>
    </row>
    <row r="12" spans="1:3">
      <c r="A12" s="4" t="s">
        <v>495</v>
      </c>
      <c r="B12" s="4" t="s">
        <v>35</v>
      </c>
    </row>
    <row r="13" spans="1:3">
      <c r="A13" s="4" t="s">
        <v>496</v>
      </c>
    </row>
    <row r="14" spans="1:3">
      <c r="A14" s="4" t="s">
        <v>490</v>
      </c>
      <c r="B14" s="6" t="n">
        <v>10000</v>
      </c>
    </row>
    <row r="15" spans="1:3">
      <c r="A15" s="4" t="s">
        <v>493</v>
      </c>
      <c r="B15" s="4" t="s">
        <v>497</v>
      </c>
    </row>
    <row r="16" spans="1:3">
      <c r="A16" s="4" t="s">
        <v>495</v>
      </c>
      <c r="B16" s="4" t="s">
        <v>498</v>
      </c>
    </row>
    <row r="17" spans="1:3">
      <c r="A17" s="4" t="s">
        <v>499</v>
      </c>
    </row>
    <row r="18" spans="1:3">
      <c r="A18" s="4" t="s">
        <v>490</v>
      </c>
      <c r="B18" s="6" t="n">
        <v>250000</v>
      </c>
    </row>
    <row r="19" spans="1:3">
      <c r="A19" s="4" t="s">
        <v>493</v>
      </c>
      <c r="B19" s="4" t="s">
        <v>500</v>
      </c>
    </row>
    <row r="20" spans="1:3">
      <c r="A20" s="4" t="s">
        <v>495</v>
      </c>
      <c r="B20" s="4" t="s">
        <v>35</v>
      </c>
    </row>
    <row r="21" spans="1:3">
      <c r="A21" s="4" t="s">
        <v>501</v>
      </c>
    </row>
    <row r="22" spans="1:3">
      <c r="A22" s="4" t="s">
        <v>490</v>
      </c>
      <c r="B22" s="6" t="n">
        <v>15000</v>
      </c>
    </row>
    <row r="23" spans="1:3">
      <c r="A23" s="4" t="s">
        <v>493</v>
      </c>
      <c r="B23" s="4" t="s">
        <v>494</v>
      </c>
    </row>
    <row r="24" spans="1:3">
      <c r="A24" s="4" t="s">
        <v>495</v>
      </c>
      <c r="B24" s="4" t="s">
        <v>35</v>
      </c>
    </row>
    <row r="25" spans="1:3">
      <c r="A25" s="4" t="s">
        <v>502</v>
      </c>
    </row>
    <row r="26" spans="1:3">
      <c r="A26" s="4" t="s">
        <v>490</v>
      </c>
      <c r="B26" s="6" t="n">
        <v>5000</v>
      </c>
    </row>
    <row r="27" spans="1:3">
      <c r="A27" s="4" t="s">
        <v>493</v>
      </c>
      <c r="B27" s="4" t="s">
        <v>503</v>
      </c>
    </row>
    <row r="28" spans="1:3">
      <c r="A28" s="4" t="s">
        <v>495</v>
      </c>
      <c r="B28" s="4" t="s">
        <v>35</v>
      </c>
    </row>
    <row r="29" spans="1:3">
      <c r="A29" s="4" t="s">
        <v>504</v>
      </c>
    </row>
    <row r="30" spans="1:3">
      <c r="A30" s="4" t="s">
        <v>490</v>
      </c>
      <c r="B30" s="6" t="n">
        <v>5000</v>
      </c>
    </row>
    <row r="31" spans="1:3">
      <c r="A31" s="4" t="s">
        <v>493</v>
      </c>
      <c r="B31" s="4" t="s">
        <v>494</v>
      </c>
    </row>
    <row r="32" spans="1:3">
      <c r="A32" s="4" t="s">
        <v>495</v>
      </c>
      <c r="B32" s="4" t="s">
        <v>35</v>
      </c>
    </row>
    <row r="33" spans="1:3">
      <c r="A33" s="4" t="s">
        <v>505</v>
      </c>
    </row>
    <row r="34" spans="1:3">
      <c r="A34" s="4" t="s">
        <v>490</v>
      </c>
      <c r="B34" s="6" t="n">
        <v>10000</v>
      </c>
    </row>
    <row r="35" spans="1:3">
      <c r="A35" s="4" t="s">
        <v>493</v>
      </c>
      <c r="B35" s="4" t="s">
        <v>494</v>
      </c>
    </row>
    <row r="36" spans="1:3">
      <c r="A36" s="4" t="s">
        <v>495</v>
      </c>
      <c r="B36" s="4" t="s">
        <v>506</v>
      </c>
    </row>
    <row r="37" spans="1:3">
      <c r="A37" s="4" t="s">
        <v>507</v>
      </c>
    </row>
    <row r="38" spans="1:3">
      <c r="A38" s="4" t="s">
        <v>490</v>
      </c>
      <c r="B38" s="6" t="n">
        <v>10000</v>
      </c>
    </row>
    <row r="39" spans="1:3">
      <c r="A39" s="4" t="s">
        <v>493</v>
      </c>
      <c r="B39" s="4" t="s">
        <v>508</v>
      </c>
    </row>
    <row r="40" spans="1:3">
      <c r="A40" s="4" t="s">
        <v>495</v>
      </c>
      <c r="B40" s="4" t="s">
        <v>506</v>
      </c>
    </row>
    <row r="41" spans="1:3">
      <c r="A41" s="4" t="s">
        <v>509</v>
      </c>
    </row>
    <row r="42" spans="1:3">
      <c r="A42" s="4" t="s">
        <v>490</v>
      </c>
      <c r="B42" s="6" t="n">
        <v>5000</v>
      </c>
    </row>
    <row r="43" spans="1:3">
      <c r="A43" s="4" t="s">
        <v>493</v>
      </c>
      <c r="B43" s="4" t="s">
        <v>510</v>
      </c>
    </row>
    <row r="44" spans="1:3">
      <c r="A44" s="4" t="s">
        <v>495</v>
      </c>
      <c r="B44" s="4" t="s">
        <v>506</v>
      </c>
    </row>
    <row r="45" spans="1:3">
      <c r="A45" s="4" t="s">
        <v>511</v>
      </c>
    </row>
    <row r="46" spans="1:3">
      <c r="A46" s="4" t="s">
        <v>490</v>
      </c>
      <c r="B46" s="6" t="n">
        <v>5000</v>
      </c>
    </row>
    <row r="47" spans="1:3">
      <c r="A47" s="4" t="s">
        <v>493</v>
      </c>
      <c r="B47" s="4" t="s">
        <v>512</v>
      </c>
    </row>
    <row r="48" spans="1:3">
      <c r="A48" s="4" t="s">
        <v>495</v>
      </c>
      <c r="B48" s="4" t="s">
        <v>506</v>
      </c>
    </row>
    <row r="49" spans="1:3">
      <c r="A49" s="4" t="s">
        <v>513</v>
      </c>
    </row>
    <row r="50" spans="1:3">
      <c r="A50" s="4" t="s">
        <v>490</v>
      </c>
      <c r="B50" s="6" t="n">
        <v>3000</v>
      </c>
    </row>
    <row r="51" spans="1:3">
      <c r="A51" s="4" t="s">
        <v>493</v>
      </c>
      <c r="B51" s="4" t="s">
        <v>494</v>
      </c>
    </row>
    <row r="52" spans="1:3">
      <c r="A52" s="4" t="s">
        <v>495</v>
      </c>
      <c r="B52" s="4" t="s">
        <v>514</v>
      </c>
    </row>
    <row r="53" spans="1:3">
      <c r="A53" s="4" t="s">
        <v>515</v>
      </c>
    </row>
    <row r="54" spans="1:3">
      <c r="A54" s="4" t="s">
        <v>490</v>
      </c>
      <c r="B54" s="6" t="n">
        <v>10000</v>
      </c>
    </row>
    <row r="55" spans="1:3">
      <c r="A55" s="4" t="s">
        <v>493</v>
      </c>
      <c r="B55" s="4" t="s">
        <v>516</v>
      </c>
    </row>
    <row r="56" spans="1:3">
      <c r="A56" s="4" t="s">
        <v>495</v>
      </c>
      <c r="B56" s="4" t="s">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517</v>
      </c>
      <c r="B1" s="2" t="s">
        <v>1</v>
      </c>
    </row>
    <row r="2" spans="1:2">
      <c r="B2" s="2" t="s">
        <v>321</v>
      </c>
    </row>
    <row r="3" spans="1:2">
      <c r="A3" s="3" t="s">
        <v>517</v>
      </c>
    </row>
    <row r="4" spans="1:2">
      <c r="A4" s="4" t="s">
        <v>416</v>
      </c>
      <c r="B4" s="4" t="s">
        <v>518</v>
      </c>
    </row>
    <row r="5" spans="1:2">
      <c r="A5" s="4" t="s">
        <v>519</v>
      </c>
      <c r="B5" s="6" t="n">
        <v>1169</v>
      </c>
    </row>
    <row r="6" spans="1:2">
      <c r="A6" s="4" t="s">
        <v>520</v>
      </c>
      <c r="B6" s="4" t="s">
        <v>5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21"/>
  </cols>
  <sheetData>
    <row r="1" spans="1:2">
      <c r="A1" s="1" t="s">
        <v>522</v>
      </c>
      <c r="B1" s="2" t="s">
        <v>1</v>
      </c>
    </row>
    <row r="2" spans="1:2">
      <c r="B2" s="2" t="s">
        <v>321</v>
      </c>
    </row>
    <row r="3" spans="1:2">
      <c r="A3" s="4" t="s">
        <v>523</v>
      </c>
      <c r="B3" s="6" t="n">
        <v>1825596</v>
      </c>
    </row>
    <row r="4" spans="1:2">
      <c r="A4" s="4" t="s">
        <v>524</v>
      </c>
      <c r="B4" s="5" t="n">
        <v>50960</v>
      </c>
    </row>
    <row r="5" spans="1:2">
      <c r="A5" s="4" t="s">
        <v>525</v>
      </c>
      <c r="B5" s="5" t="n">
        <v>-599328</v>
      </c>
    </row>
    <row r="6" spans="1:2">
      <c r="A6" s="4" t="s">
        <v>526</v>
      </c>
      <c r="B6" s="5" t="n">
        <v>161044</v>
      </c>
    </row>
    <row r="7" spans="1:2">
      <c r="A7" s="4" t="s">
        <v>527</v>
      </c>
      <c r="B7" s="5" t="n">
        <v>1438272</v>
      </c>
    </row>
    <row r="8" spans="1:2">
      <c r="A8" s="4" t="s">
        <v>528</v>
      </c>
    </row>
    <row r="9" spans="1:2">
      <c r="A9" s="4" t="s">
        <v>523</v>
      </c>
      <c r="B9" s="5" t="n">
        <v>1807533</v>
      </c>
    </row>
    <row r="10" spans="1:2">
      <c r="A10" s="4" t="s">
        <v>524</v>
      </c>
      <c r="B10" s="5" t="n">
        <v>50960</v>
      </c>
    </row>
    <row r="11" spans="1:2">
      <c r="A11" s="4" t="s">
        <v>525</v>
      </c>
      <c r="B11" s="5" t="n">
        <v>-599328</v>
      </c>
    </row>
    <row r="12" spans="1:2">
      <c r="A12" s="4" t="s">
        <v>526</v>
      </c>
      <c r="B12" s="5" t="n">
        <v>173976</v>
      </c>
    </row>
    <row r="13" spans="1:2">
      <c r="A13" s="4" t="s">
        <v>527</v>
      </c>
      <c r="B13" s="5" t="n">
        <v>1433141</v>
      </c>
    </row>
    <row r="14" spans="1:2">
      <c r="A14" s="4" t="s">
        <v>529</v>
      </c>
    </row>
    <row r="15" spans="1:2">
      <c r="A15" s="4" t="s">
        <v>523</v>
      </c>
      <c r="B15" s="5" t="n">
        <v>18063</v>
      </c>
    </row>
    <row r="16" spans="1:2">
      <c r="A16" s="4" t="s">
        <v>526</v>
      </c>
      <c r="B16" s="5" t="n">
        <v>-12932</v>
      </c>
    </row>
    <row r="17" spans="1:2">
      <c r="A17" s="4" t="s">
        <v>527</v>
      </c>
      <c r="B17" s="6" t="n">
        <v>51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15"/>
  </cols>
  <sheetData>
    <row r="1" spans="1:2">
      <c r="A1" s="1" t="s">
        <v>530</v>
      </c>
      <c r="B1" s="2" t="s">
        <v>1</v>
      </c>
    </row>
    <row r="2" spans="1:2">
      <c r="B2" s="2" t="s">
        <v>2</v>
      </c>
    </row>
    <row r="3" spans="1:2">
      <c r="A3" s="4" t="s">
        <v>531</v>
      </c>
    </row>
    <row r="4" spans="1:2">
      <c r="A4" s="4" t="s">
        <v>532</v>
      </c>
      <c r="B4" s="4" t="s">
        <v>533</v>
      </c>
    </row>
    <row r="5" spans="1:2">
      <c r="A5" s="4" t="s">
        <v>534</v>
      </c>
      <c r="B5" s="4" t="s">
        <v>265</v>
      </c>
    </row>
    <row r="6" spans="1:2">
      <c r="A6" s="4" t="s">
        <v>535</v>
      </c>
    </row>
    <row r="7" spans="1:2">
      <c r="A7" s="4" t="s">
        <v>536</v>
      </c>
      <c r="B7" s="4" t="s">
        <v>537</v>
      </c>
    </row>
    <row r="8" spans="1:2">
      <c r="A8" s="4" t="s">
        <v>538</v>
      </c>
    </row>
    <row r="9" spans="1:2">
      <c r="A9" s="4" t="s">
        <v>536</v>
      </c>
      <c r="B9" s="4" t="s">
        <v>5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540</v>
      </c>
      <c r="B1" s="2" t="s">
        <v>1</v>
      </c>
    </row>
    <row r="2" spans="1:2">
      <c r="B2" s="2" t="s">
        <v>541</v>
      </c>
    </row>
    <row r="3" spans="1:2">
      <c r="A3" s="3" t="s">
        <v>542</v>
      </c>
    </row>
    <row r="4" spans="1:2">
      <c r="A4" s="4" t="s">
        <v>523</v>
      </c>
      <c r="B4" s="5" t="n">
        <v>1789293</v>
      </c>
    </row>
    <row r="5" spans="1:2">
      <c r="A5" s="4" t="s">
        <v>543</v>
      </c>
      <c r="B5" s="5" t="n">
        <v>100518646</v>
      </c>
    </row>
    <row r="6" spans="1:2">
      <c r="A6" s="4" t="s">
        <v>544</v>
      </c>
      <c r="B6" s="5" t="n">
        <v>0</v>
      </c>
    </row>
    <row r="7" spans="1:2">
      <c r="A7" s="4" t="s">
        <v>545</v>
      </c>
      <c r="B7" s="5" t="n">
        <v>0</v>
      </c>
    </row>
    <row r="8" spans="1:2">
      <c r="A8" s="4" t="s">
        <v>527</v>
      </c>
      <c r="B8" s="5" t="n">
        <v>102307939</v>
      </c>
    </row>
    <row r="9" spans="1:2">
      <c r="A9" s="3" t="s">
        <v>546</v>
      </c>
    </row>
    <row r="10" spans="1:2">
      <c r="A10" s="4" t="s">
        <v>547</v>
      </c>
      <c r="B10" s="6" t="n">
        <v>1</v>
      </c>
    </row>
    <row r="11" spans="1:2">
      <c r="A11" s="4" t="s">
        <v>548</v>
      </c>
      <c r="B11" s="5" t="n">
        <v>1</v>
      </c>
    </row>
    <row r="12" spans="1:2">
      <c r="A12" s="4" t="s">
        <v>549</v>
      </c>
      <c r="B12" s="5" t="n">
        <v>0</v>
      </c>
    </row>
    <row r="13" spans="1:2">
      <c r="A13" s="4" t="s">
        <v>550</v>
      </c>
      <c r="B13" s="6" t="n">
        <v>1</v>
      </c>
    </row>
    <row r="14" spans="1:2">
      <c r="A14" s="4" t="s">
        <v>551</v>
      </c>
      <c r="B14" s="4" t="s">
        <v>552</v>
      </c>
    </row>
    <row r="15" spans="1:2">
      <c r="A15" s="4" t="s">
        <v>553</v>
      </c>
      <c r="B15" s="4" t="s">
        <v>5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12"/>
    <col customWidth="1" max="3" min="3" width="25"/>
    <col customWidth="1" max="4" min="4" width="13"/>
    <col customWidth="1" max="5" min="5" width="27"/>
    <col customWidth="1" max="6" min="6" width="25"/>
    <col customWidth="1" max="7" min="7" width="20"/>
  </cols>
  <sheetData>
    <row r="1" spans="1:7">
      <c r="A1" s="1" t="s">
        <v>99</v>
      </c>
      <c r="B1" s="2" t="s">
        <v>100</v>
      </c>
      <c r="C1" s="2" t="s">
        <v>101</v>
      </c>
      <c r="D1" s="2" t="s">
        <v>102</v>
      </c>
      <c r="E1" s="2" t="s">
        <v>103</v>
      </c>
      <c r="F1" s="2" t="s">
        <v>104</v>
      </c>
      <c r="G1" s="2" t="s">
        <v>105</v>
      </c>
    </row>
    <row r="2" spans="1:7">
      <c r="A2" s="4" t="s">
        <v>106</v>
      </c>
      <c r="D2" s="5" t="n">
        <v>36274369</v>
      </c>
    </row>
    <row r="3" spans="1:7">
      <c r="A3" s="4" t="s">
        <v>107</v>
      </c>
      <c r="B3" s="6" t="n">
        <v>-1945922</v>
      </c>
      <c r="D3" s="6" t="n">
        <v>36274</v>
      </c>
      <c r="E3" s="6" t="n">
        <v>33085221</v>
      </c>
      <c r="F3" s="6" t="n">
        <v>9871</v>
      </c>
      <c r="G3" s="6" t="n">
        <v>-35077288</v>
      </c>
    </row>
    <row r="4" spans="1:7">
      <c r="A4" s="4" t="s">
        <v>108</v>
      </c>
      <c r="B4" s="5" t="n">
        <v>116252</v>
      </c>
      <c r="D4" s="6" t="n">
        <v>989</v>
      </c>
      <c r="E4" s="5" t="n">
        <v>115263</v>
      </c>
    </row>
    <row r="5" spans="1:7">
      <c r="A5" s="4" t="s">
        <v>109</v>
      </c>
      <c r="D5" s="5" t="n">
        <v>989473</v>
      </c>
    </row>
    <row r="6" spans="1:7">
      <c r="A6" s="4" t="s">
        <v>110</v>
      </c>
      <c r="D6" s="5" t="n">
        <v>219403</v>
      </c>
    </row>
    <row r="7" spans="1:7">
      <c r="A7" s="4" t="s">
        <v>111</v>
      </c>
      <c r="B7" s="5" t="n">
        <v>735708</v>
      </c>
      <c r="D7" s="6" t="n">
        <v>7109</v>
      </c>
      <c r="E7" s="5" t="n">
        <v>728599</v>
      </c>
    </row>
    <row r="8" spans="1:7">
      <c r="A8" s="4" t="s">
        <v>112</v>
      </c>
      <c r="B8" s="5" t="n">
        <v>6252</v>
      </c>
      <c r="D8" s="5" t="n">
        <v>16</v>
      </c>
      <c r="E8" s="5" t="n">
        <v>6236</v>
      </c>
    </row>
    <row r="9" spans="1:7">
      <c r="A9" s="4" t="s">
        <v>113</v>
      </c>
      <c r="B9" s="5" t="n">
        <v>61558</v>
      </c>
      <c r="D9" s="6" t="n">
        <v>219</v>
      </c>
      <c r="E9" s="5" t="n">
        <v>61339</v>
      </c>
    </row>
    <row r="10" spans="1:7">
      <c r="A10" s="4" t="s">
        <v>114</v>
      </c>
      <c r="B10" s="5" t="n">
        <v>609653</v>
      </c>
      <c r="E10" s="5" t="n">
        <v>609653</v>
      </c>
    </row>
    <row r="11" spans="1:7">
      <c r="A11" s="4" t="s">
        <v>115</v>
      </c>
      <c r="D11" s="5" t="n">
        <v>7108418</v>
      </c>
    </row>
    <row r="12" spans="1:7">
      <c r="A12" s="4" t="s">
        <v>116</v>
      </c>
      <c r="D12" s="5" t="n">
        <v>16031</v>
      </c>
    </row>
    <row r="13" spans="1:7">
      <c r="A13" s="4" t="s">
        <v>117</v>
      </c>
      <c r="B13" s="5" t="n">
        <v>-2118465</v>
      </c>
      <c r="C13" s="4" t="s">
        <v>49</v>
      </c>
      <c r="E13" s="4" t="s">
        <v>49</v>
      </c>
      <c r="F13" s="4" t="s">
        <v>49</v>
      </c>
      <c r="G13" s="5" t="n">
        <v>-2118465</v>
      </c>
    </row>
    <row r="14" spans="1:7">
      <c r="A14" s="4" t="s">
        <v>115</v>
      </c>
      <c r="D14" s="5" t="n">
        <v>7108418</v>
      </c>
    </row>
    <row r="15" spans="1:7">
      <c r="A15" s="4" t="s">
        <v>118</v>
      </c>
      <c r="D15" s="5" t="n">
        <v>44607694</v>
      </c>
    </row>
    <row r="16" spans="1:7">
      <c r="A16" s="4" t="s">
        <v>119</v>
      </c>
      <c r="B16" s="5" t="n">
        <v>-2534964</v>
      </c>
      <c r="D16" s="6" t="n">
        <v>44607</v>
      </c>
      <c r="E16" s="5" t="n">
        <v>34606311</v>
      </c>
      <c r="F16" s="5" t="n">
        <v>9871</v>
      </c>
      <c r="G16" s="5" t="n">
        <v>-37195753</v>
      </c>
    </row>
    <row r="17" spans="1:7">
      <c r="A17" s="4" t="s">
        <v>120</v>
      </c>
      <c r="C17" s="4" t="s">
        <v>49</v>
      </c>
      <c r="D17" s="5" t="n">
        <v>68172427</v>
      </c>
    </row>
    <row r="18" spans="1:7">
      <c r="A18" s="4" t="s">
        <v>121</v>
      </c>
      <c r="B18" s="5" t="n">
        <v>-3363675</v>
      </c>
      <c r="C18" s="4" t="s">
        <v>49</v>
      </c>
      <c r="D18" s="6" t="n">
        <v>68174</v>
      </c>
      <c r="E18" s="5" t="n">
        <v>35622398</v>
      </c>
      <c r="F18" s="5" t="n">
        <v>9871</v>
      </c>
      <c r="G18" s="5" t="n">
        <v>-39064118</v>
      </c>
    </row>
    <row r="19" spans="1:7">
      <c r="A19" s="4" t="s">
        <v>110</v>
      </c>
      <c r="D19" s="5" t="n">
        <v>30000</v>
      </c>
    </row>
    <row r="20" spans="1:7">
      <c r="A20" s="4" t="s">
        <v>111</v>
      </c>
      <c r="B20" s="5" t="n">
        <v>616217</v>
      </c>
      <c r="D20" s="6" t="n">
        <v>3080980</v>
      </c>
      <c r="E20" s="5" t="n">
        <v>-2464763</v>
      </c>
    </row>
    <row r="21" spans="1:7">
      <c r="A21" s="4" t="s">
        <v>112</v>
      </c>
      <c r="B21" s="5" t="n">
        <v>11508</v>
      </c>
      <c r="D21" s="5" t="n">
        <v>1117</v>
      </c>
      <c r="E21" s="5" t="n">
        <v>10391</v>
      </c>
    </row>
    <row r="22" spans="1:7">
      <c r="A22" s="4" t="s">
        <v>113</v>
      </c>
      <c r="B22" s="5" t="n">
        <v>84</v>
      </c>
      <c r="D22" s="6" t="n">
        <v>30</v>
      </c>
      <c r="E22" s="5" t="n">
        <v>54</v>
      </c>
    </row>
    <row r="23" spans="1:7">
      <c r="A23" s="4" t="s">
        <v>114</v>
      </c>
      <c r="B23" s="5" t="n">
        <v>599328</v>
      </c>
      <c r="E23" s="5" t="n">
        <v>599328</v>
      </c>
    </row>
    <row r="24" spans="1:7">
      <c r="A24" s="4" t="s">
        <v>115</v>
      </c>
      <c r="D24" s="5" t="n">
        <v>3080979835</v>
      </c>
    </row>
    <row r="25" spans="1:7">
      <c r="A25" s="4" t="s">
        <v>116</v>
      </c>
      <c r="D25" s="5" t="n">
        <v>1116961</v>
      </c>
    </row>
    <row r="26" spans="1:7">
      <c r="A26" s="4" t="s">
        <v>117</v>
      </c>
      <c r="B26" s="5" t="n">
        <v>-2082839</v>
      </c>
      <c r="C26" s="4" t="s">
        <v>49</v>
      </c>
      <c r="E26" s="4" t="s">
        <v>49</v>
      </c>
      <c r="F26" s="4" t="s">
        <v>49</v>
      </c>
      <c r="G26" s="5" t="n">
        <v>-2082839</v>
      </c>
    </row>
    <row r="27" spans="1:7">
      <c r="A27" s="4" t="s">
        <v>122</v>
      </c>
      <c r="B27" s="5" t="n">
        <v>23900</v>
      </c>
      <c r="C27" s="6" t="n">
        <v>1</v>
      </c>
      <c r="E27" s="5" t="n">
        <v>23899</v>
      </c>
    </row>
    <row r="28" spans="1:7">
      <c r="A28" s="4" t="s">
        <v>123</v>
      </c>
      <c r="C28" s="5" t="n">
        <v>1000</v>
      </c>
    </row>
    <row r="29" spans="1:7">
      <c r="A29" s="4" t="s">
        <v>124</v>
      </c>
      <c r="C29" s="5" t="n">
        <v>1000</v>
      </c>
      <c r="D29" s="5" t="n">
        <v>3150299223</v>
      </c>
    </row>
    <row r="30" spans="1:7">
      <c r="A30" s="4" t="s">
        <v>125</v>
      </c>
      <c r="B30" s="6" t="n">
        <v>-4195477</v>
      </c>
      <c r="C30" s="6" t="n">
        <v>1</v>
      </c>
      <c r="D30" s="6" t="n">
        <v>3150301</v>
      </c>
      <c r="E30" s="6" t="n">
        <v>33791307</v>
      </c>
      <c r="F30" s="6" t="n">
        <v>9871</v>
      </c>
      <c r="G30" s="6" t="n">
        <v>-411469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555</v>
      </c>
      <c r="B1" s="2" t="s">
        <v>1</v>
      </c>
    </row>
    <row r="2" spans="1:2">
      <c r="B2" s="2" t="s">
        <v>541</v>
      </c>
    </row>
    <row r="3" spans="1:2">
      <c r="A3" s="3" t="s">
        <v>542</v>
      </c>
    </row>
    <row r="4" spans="1:2">
      <c r="A4" s="4" t="s">
        <v>523</v>
      </c>
      <c r="B4" s="5" t="n">
        <v>2000000</v>
      </c>
    </row>
    <row r="5" spans="1:2">
      <c r="A5" s="4" t="s">
        <v>543</v>
      </c>
      <c r="B5" s="4" t="s">
        <v>49</v>
      </c>
    </row>
    <row r="6" spans="1:2">
      <c r="A6" s="4" t="s">
        <v>544</v>
      </c>
      <c r="B6" s="4" t="s">
        <v>49</v>
      </c>
    </row>
    <row r="7" spans="1:2">
      <c r="A7" s="4" t="s">
        <v>545</v>
      </c>
      <c r="B7" s="4" t="s">
        <v>49</v>
      </c>
    </row>
    <row r="8" spans="1:2">
      <c r="A8" s="4" t="s">
        <v>527</v>
      </c>
      <c r="B8" s="5" t="n">
        <v>2000000</v>
      </c>
    </row>
    <row r="9" spans="1:2">
      <c r="A9" s="3" t="s">
        <v>556</v>
      </c>
    </row>
    <row r="10" spans="1:2">
      <c r="A10" s="4" t="s">
        <v>547</v>
      </c>
      <c r="B10" s="8" t="n">
        <v>0.08</v>
      </c>
    </row>
    <row r="11" spans="1:2">
      <c r="A11" s="4" t="s">
        <v>548</v>
      </c>
      <c r="B11" s="4" t="s">
        <v>49</v>
      </c>
    </row>
    <row r="12" spans="1:2">
      <c r="A12" s="4" t="s">
        <v>549</v>
      </c>
      <c r="B12" s="4" t="s">
        <v>49</v>
      </c>
    </row>
    <row r="13" spans="1:2">
      <c r="A13" s="4" t="s">
        <v>550</v>
      </c>
      <c r="B13" s="8" t="n">
        <v>0.08</v>
      </c>
    </row>
    <row r="14" spans="1:2">
      <c r="A14" s="4" t="s">
        <v>551</v>
      </c>
      <c r="B14" s="4" t="s">
        <v>557</v>
      </c>
    </row>
    <row r="15" spans="1:2">
      <c r="A15" s="4" t="s">
        <v>553</v>
      </c>
      <c r="B15" s="4" t="s">
        <v>5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5"/>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559</v>
      </c>
      <c r="B1" s="2" t="s">
        <v>560</v>
      </c>
      <c r="C1" s="2" t="s">
        <v>561</v>
      </c>
      <c r="D1" s="2" t="s">
        <v>2</v>
      </c>
      <c r="E1" s="2" t="s">
        <v>2</v>
      </c>
      <c r="F1" s="2" t="s">
        <v>78</v>
      </c>
      <c r="G1" s="2" t="s">
        <v>2</v>
      </c>
      <c r="H1" s="2" t="s">
        <v>78</v>
      </c>
      <c r="I1" s="2" t="s">
        <v>562</v>
      </c>
      <c r="J1" s="2" t="s">
        <v>291</v>
      </c>
      <c r="K1" s="2" t="s">
        <v>563</v>
      </c>
      <c r="L1" s="2" t="s">
        <v>33</v>
      </c>
    </row>
    <row r="2" spans="1:12">
      <c r="A2" s="4" t="s">
        <v>564</v>
      </c>
      <c r="B2" s="4" t="s">
        <v>565</v>
      </c>
      <c r="G2" s="4" t="s">
        <v>49</v>
      </c>
    </row>
    <row r="3" spans="1:12">
      <c r="A3" s="4" t="s">
        <v>566</v>
      </c>
      <c r="B3" s="4" t="s">
        <v>49</v>
      </c>
      <c r="C3" s="4" t="s">
        <v>49</v>
      </c>
      <c r="H3" s="4" t="s">
        <v>49</v>
      </c>
    </row>
    <row r="4" spans="1:12">
      <c r="A4" s="4" t="s">
        <v>69</v>
      </c>
      <c r="D4" s="5" t="n">
        <v>25000000000</v>
      </c>
      <c r="E4" s="5" t="n">
        <v>25000000000</v>
      </c>
      <c r="G4" s="5" t="n">
        <v>25000000000</v>
      </c>
      <c r="I4" s="4" t="s">
        <v>49</v>
      </c>
      <c r="K4" s="4" t="s">
        <v>49</v>
      </c>
      <c r="L4" s="5" t="n">
        <v>25000000000</v>
      </c>
    </row>
    <row r="5" spans="1:12">
      <c r="A5" s="4" t="s">
        <v>567</v>
      </c>
      <c r="D5" s="5" t="n">
        <v>25010000000</v>
      </c>
      <c r="E5" s="5" t="n">
        <v>25010000000</v>
      </c>
      <c r="F5" s="4" t="s">
        <v>49</v>
      </c>
      <c r="G5" s="5" t="n">
        <v>25010000000</v>
      </c>
      <c r="H5" s="4" t="s">
        <v>49</v>
      </c>
    </row>
    <row r="6" spans="1:12">
      <c r="A6" s="4" t="s">
        <v>568</v>
      </c>
      <c r="D6" s="6" t="n">
        <v>3135299223</v>
      </c>
      <c r="E6" s="6" t="n">
        <v>3135299223</v>
      </c>
      <c r="G6" s="6" t="n">
        <v>3135299223</v>
      </c>
    </row>
    <row r="7" spans="1:12">
      <c r="A7" s="4" t="s">
        <v>569</v>
      </c>
      <c r="G7" s="6" t="n">
        <v>84</v>
      </c>
      <c r="H7" s="6" t="n">
        <v>61558</v>
      </c>
    </row>
    <row r="8" spans="1:12">
      <c r="A8" s="4" t="s">
        <v>570</v>
      </c>
      <c r="B8" s="4" t="s">
        <v>571</v>
      </c>
      <c r="G8" s="4" t="s">
        <v>49</v>
      </c>
    </row>
    <row r="9" spans="1:12">
      <c r="A9" s="4" t="s">
        <v>572</v>
      </c>
      <c r="G9" s="5" t="n">
        <v>30000</v>
      </c>
      <c r="H9" s="5" t="n">
        <v>219403</v>
      </c>
    </row>
    <row r="10" spans="1:12">
      <c r="A10" s="4" t="s">
        <v>573</v>
      </c>
      <c r="G10" s="6" t="n">
        <v>1116961</v>
      </c>
      <c r="H10" s="6" t="n">
        <v>6252</v>
      </c>
    </row>
    <row r="11" spans="1:12">
      <c r="A11" s="4" t="s">
        <v>574</v>
      </c>
      <c r="G11" s="5" t="n">
        <v>11508</v>
      </c>
      <c r="H11" s="5" t="n">
        <v>16031</v>
      </c>
    </row>
    <row r="12" spans="1:12">
      <c r="A12" s="4" t="s">
        <v>575</v>
      </c>
      <c r="D12" s="5" t="n">
        <v>3082126796</v>
      </c>
      <c r="E12" s="5" t="n">
        <v>3082126796</v>
      </c>
      <c r="F12" s="5" t="n">
        <v>8333325</v>
      </c>
      <c r="G12" s="5" t="n">
        <v>3082126796</v>
      </c>
      <c r="H12" s="5" t="n">
        <v>8333325</v>
      </c>
    </row>
    <row r="13" spans="1:12">
      <c r="A13" s="4" t="s">
        <v>292</v>
      </c>
      <c r="E13" s="4" t="s">
        <v>49</v>
      </c>
      <c r="F13" s="4" t="s">
        <v>49</v>
      </c>
      <c r="G13" s="4" t="s">
        <v>293</v>
      </c>
    </row>
    <row r="14" spans="1:12">
      <c r="A14" s="4" t="s">
        <v>576</v>
      </c>
      <c r="D14" s="8" t="n">
        <v>0.08</v>
      </c>
      <c r="E14" s="8" t="n">
        <v>0.08</v>
      </c>
      <c r="G14" s="8" t="n">
        <v>0.08</v>
      </c>
    </row>
    <row r="15" spans="1:12">
      <c r="A15" s="4" t="s">
        <v>577</v>
      </c>
      <c r="D15" s="5" t="n">
        <v>2000000</v>
      </c>
      <c r="E15" s="5" t="n">
        <v>2000000</v>
      </c>
      <c r="G15" s="5" t="n">
        <v>2000000</v>
      </c>
    </row>
    <row r="16" spans="1:12">
      <c r="A16" s="4" t="s">
        <v>578</v>
      </c>
      <c r="D16" s="5" t="n">
        <v>1000</v>
      </c>
      <c r="E16" s="5" t="n">
        <v>1000</v>
      </c>
      <c r="G16" s="5" t="n">
        <v>1000</v>
      </c>
      <c r="L16" s="5" t="n">
        <v>1000</v>
      </c>
    </row>
    <row r="17" spans="1:12">
      <c r="A17" s="4" t="s">
        <v>579</v>
      </c>
      <c r="D17" s="5" t="n">
        <v>3150299223</v>
      </c>
      <c r="E17" s="5" t="n">
        <v>3150299223</v>
      </c>
      <c r="G17" s="5" t="n">
        <v>3150299223</v>
      </c>
      <c r="L17" s="5" t="n">
        <v>68172427</v>
      </c>
    </row>
    <row r="18" spans="1:12">
      <c r="A18" s="4" t="s">
        <v>298</v>
      </c>
      <c r="G18" s="6" t="n">
        <v>-1992</v>
      </c>
      <c r="H18" s="6" t="n">
        <v>-8916</v>
      </c>
    </row>
    <row r="19" spans="1:12">
      <c r="A19" s="4" t="s">
        <v>43</v>
      </c>
      <c r="D19" s="6" t="n">
        <v>387577</v>
      </c>
      <c r="E19" s="6" t="n">
        <v>387577</v>
      </c>
      <c r="G19" s="5" t="n">
        <v>387577</v>
      </c>
      <c r="L19" s="6" t="n">
        <v>307078</v>
      </c>
    </row>
    <row r="20" spans="1:12">
      <c r="A20" s="4" t="s">
        <v>90</v>
      </c>
      <c r="D20" s="4" t="s">
        <v>49</v>
      </c>
      <c r="F20" s="6" t="n">
        <v>9862</v>
      </c>
      <c r="G20" s="4" t="s">
        <v>49</v>
      </c>
      <c r="H20" s="5" t="n">
        <v>9862</v>
      </c>
    </row>
    <row r="21" spans="1:12">
      <c r="A21" s="4" t="s">
        <v>580</v>
      </c>
    </row>
    <row r="22" spans="1:12">
      <c r="A22" s="4" t="s">
        <v>576</v>
      </c>
      <c r="D22" s="6" t="n">
        <v>1</v>
      </c>
      <c r="E22" s="6" t="n">
        <v>1</v>
      </c>
      <c r="G22" s="6" t="n">
        <v>1</v>
      </c>
      <c r="L22" s="6" t="n">
        <v>1</v>
      </c>
    </row>
    <row r="23" spans="1:12">
      <c r="A23" s="4" t="s">
        <v>528</v>
      </c>
    </row>
    <row r="24" spans="1:12">
      <c r="A24" s="4" t="s">
        <v>407</v>
      </c>
      <c r="D24" s="6" t="n">
        <v>24918</v>
      </c>
      <c r="E24" s="6" t="n">
        <v>24918</v>
      </c>
      <c r="F24" s="6" t="n">
        <v>33267</v>
      </c>
      <c r="G24" s="6" t="n">
        <v>24918</v>
      </c>
      <c r="H24" s="5" t="n">
        <v>33267</v>
      </c>
    </row>
    <row r="25" spans="1:12">
      <c r="A25" s="4" t="s">
        <v>581</v>
      </c>
      <c r="G25" s="5" t="n">
        <v>4750</v>
      </c>
      <c r="H25" s="5" t="n">
        <v>500</v>
      </c>
    </row>
    <row r="26" spans="1:12">
      <c r="A26" s="4" t="s">
        <v>90</v>
      </c>
      <c r="H26" s="5" t="n">
        <v>9862</v>
      </c>
    </row>
    <row r="27" spans="1:12">
      <c r="A27" s="4" t="s">
        <v>582</v>
      </c>
    </row>
    <row r="28" spans="1:12">
      <c r="A28" s="4" t="s">
        <v>298</v>
      </c>
      <c r="G28" s="4" t="s">
        <v>49</v>
      </c>
      <c r="H28" s="4" t="s">
        <v>49</v>
      </c>
    </row>
    <row r="29" spans="1:12">
      <c r="A29" s="4" t="s">
        <v>583</v>
      </c>
      <c r="G29" s="4" t="s">
        <v>49</v>
      </c>
      <c r="H29" s="6" t="n">
        <v>116252</v>
      </c>
    </row>
    <row r="30" spans="1:12">
      <c r="A30" s="4" t="s">
        <v>584</v>
      </c>
      <c r="G30" s="4" t="s">
        <v>49</v>
      </c>
      <c r="H30" s="5" t="n">
        <v>989473</v>
      </c>
    </row>
    <row r="31" spans="1:12">
      <c r="A31" s="4" t="s">
        <v>585</v>
      </c>
      <c r="G31" s="4" t="s">
        <v>49</v>
      </c>
    </row>
    <row r="32" spans="1:12">
      <c r="A32" s="4" t="s">
        <v>586</v>
      </c>
      <c r="G32" s="4" t="s">
        <v>49</v>
      </c>
    </row>
    <row r="33" spans="1:12">
      <c r="A33" s="4" t="s">
        <v>587</v>
      </c>
    </row>
    <row r="34" spans="1:12">
      <c r="A34" s="4" t="s">
        <v>579</v>
      </c>
      <c r="D34" s="5" t="n">
        <v>3080979835</v>
      </c>
      <c r="E34" s="5" t="n">
        <v>3080979835</v>
      </c>
      <c r="F34" s="5" t="n">
        <v>7108418</v>
      </c>
      <c r="G34" s="5" t="n">
        <v>3080979835</v>
      </c>
      <c r="H34" s="5" t="n">
        <v>7108418</v>
      </c>
    </row>
    <row r="35" spans="1:12">
      <c r="A35" s="4" t="s">
        <v>298</v>
      </c>
      <c r="G35" s="6" t="n">
        <v>1992</v>
      </c>
      <c r="H35" s="6" t="n">
        <v>1252</v>
      </c>
    </row>
    <row r="36" spans="1:12">
      <c r="A36" s="4" t="s">
        <v>43</v>
      </c>
      <c r="D36" s="6" t="n">
        <v>13500</v>
      </c>
      <c r="E36" s="6" t="n">
        <v>13500</v>
      </c>
      <c r="F36" s="6" t="n">
        <v>5000</v>
      </c>
      <c r="G36" s="5" t="n">
        <v>13500</v>
      </c>
      <c r="H36" s="5" t="n">
        <v>5000</v>
      </c>
    </row>
    <row r="37" spans="1:12">
      <c r="A37" s="4" t="s">
        <v>588</v>
      </c>
      <c r="G37" s="5" t="n">
        <v>616217</v>
      </c>
      <c r="H37" s="5" t="n">
        <v>692079</v>
      </c>
    </row>
    <row r="38" spans="1:12">
      <c r="A38" s="4" t="s">
        <v>589</v>
      </c>
      <c r="G38" s="5" t="n">
        <v>586549</v>
      </c>
      <c r="H38" s="5" t="n">
        <v>735708</v>
      </c>
    </row>
    <row r="39" spans="1:12">
      <c r="A39" s="4" t="s">
        <v>590</v>
      </c>
    </row>
    <row r="40" spans="1:12">
      <c r="A40" s="4" t="s">
        <v>589</v>
      </c>
      <c r="G40" s="6" t="n">
        <v>599328</v>
      </c>
      <c r="H40" s="6" t="n">
        <v>609653</v>
      </c>
    </row>
    <row r="41" spans="1:12">
      <c r="A41" s="4" t="s">
        <v>591</v>
      </c>
    </row>
    <row r="42" spans="1:12">
      <c r="A42" s="4" t="s">
        <v>564</v>
      </c>
      <c r="G42" s="4" t="s">
        <v>565</v>
      </c>
    </row>
    <row r="43" spans="1:12">
      <c r="A43" s="4" t="s">
        <v>592</v>
      </c>
      <c r="D43" s="4" t="s">
        <v>49</v>
      </c>
      <c r="E43" s="4" t="s">
        <v>49</v>
      </c>
      <c r="G43" s="4" t="s">
        <v>49</v>
      </c>
      <c r="K43" s="5" t="n">
        <v>1000</v>
      </c>
    </row>
    <row r="44" spans="1:12">
      <c r="A44" s="4" t="s">
        <v>303</v>
      </c>
    </row>
    <row r="45" spans="1:12">
      <c r="A45" s="4" t="s">
        <v>578</v>
      </c>
      <c r="D45" s="5" t="n">
        <v>1000</v>
      </c>
      <c r="E45" s="5" t="n">
        <v>1000</v>
      </c>
      <c r="G45" s="5" t="n">
        <v>1000</v>
      </c>
    </row>
    <row r="46" spans="1:12">
      <c r="A46" s="4" t="s">
        <v>304</v>
      </c>
      <c r="D46" s="6" t="n">
        <v>23900</v>
      </c>
      <c r="E46" s="6" t="n">
        <v>23900</v>
      </c>
      <c r="G46" s="6" t="n">
        <v>23900</v>
      </c>
    </row>
    <row r="47" spans="1:12">
      <c r="A47" s="4" t="s">
        <v>593</v>
      </c>
    </row>
    <row r="48" spans="1:12">
      <c r="A48" s="4" t="s">
        <v>578</v>
      </c>
      <c r="D48" s="5" t="n">
        <v>1000</v>
      </c>
      <c r="E48" s="5" t="n">
        <v>1000</v>
      </c>
      <c r="G48" s="5" t="n">
        <v>1000</v>
      </c>
    </row>
    <row r="49" spans="1:12">
      <c r="A49" s="4" t="s">
        <v>304</v>
      </c>
      <c r="D49" s="6" t="n">
        <v>23900</v>
      </c>
      <c r="E49" s="6" t="n">
        <v>23900</v>
      </c>
      <c r="G49" s="6" t="n">
        <v>23900</v>
      </c>
    </row>
    <row r="50" spans="1:12">
      <c r="A50" s="4" t="s">
        <v>594</v>
      </c>
    </row>
    <row r="51" spans="1:12">
      <c r="A51" s="4" t="s">
        <v>578</v>
      </c>
      <c r="D51" s="5" t="n">
        <v>10000000</v>
      </c>
      <c r="E51" s="5" t="n">
        <v>10000000</v>
      </c>
      <c r="G51" s="5" t="n">
        <v>10000000</v>
      </c>
    </row>
    <row r="52" spans="1:12">
      <c r="A52" s="4" t="s">
        <v>300</v>
      </c>
    </row>
    <row r="53" spans="1:12">
      <c r="A53" s="4" t="s">
        <v>595</v>
      </c>
      <c r="C53" s="4" t="s">
        <v>596</v>
      </c>
      <c r="G53" s="4" t="s">
        <v>49</v>
      </c>
    </row>
    <row r="54" spans="1:12">
      <c r="A54" s="4" t="s">
        <v>579</v>
      </c>
      <c r="I54" s="4" t="s">
        <v>49</v>
      </c>
      <c r="J54" s="5" t="n">
        <v>168796975</v>
      </c>
    </row>
    <row r="55" spans="1:12">
      <c r="A55" s="4" t="s">
        <v>597</v>
      </c>
    </row>
    <row r="56" spans="1:12">
      <c r="A56" s="4" t="s">
        <v>579</v>
      </c>
      <c r="I56" s="5" t="n">
        <v>1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5"/>
    <col customWidth="1" max="5" min="5" width="14"/>
    <col customWidth="1" max="6" min="6" width="16"/>
    <col customWidth="1" max="7" min="7" width="14"/>
    <col customWidth="1" max="8" min="8" width="14"/>
  </cols>
  <sheetData>
    <row r="1" spans="1:8">
      <c r="A1" s="1" t="s">
        <v>598</v>
      </c>
      <c r="B1" s="2" t="s">
        <v>290</v>
      </c>
      <c r="D1" s="2" t="s">
        <v>1</v>
      </c>
      <c r="F1" s="2" t="s">
        <v>599</v>
      </c>
    </row>
    <row r="2" spans="1:8">
      <c r="B2" s="2" t="s">
        <v>291</v>
      </c>
      <c r="C2" s="2" t="s">
        <v>561</v>
      </c>
      <c r="D2" s="2" t="s">
        <v>2</v>
      </c>
      <c r="E2" s="2" t="s">
        <v>78</v>
      </c>
      <c r="F2" s="2" t="s">
        <v>600</v>
      </c>
      <c r="G2" s="2" t="s">
        <v>562</v>
      </c>
      <c r="H2" s="2" t="s">
        <v>33</v>
      </c>
    </row>
    <row r="3" spans="1:8">
      <c r="A3" s="4" t="s">
        <v>579</v>
      </c>
      <c r="D3" s="5" t="n">
        <v>3150299223</v>
      </c>
      <c r="H3" s="5" t="n">
        <v>68172427</v>
      </c>
    </row>
    <row r="4" spans="1:8">
      <c r="A4" s="4" t="s">
        <v>300</v>
      </c>
    </row>
    <row r="5" spans="1:8">
      <c r="A5" s="4" t="s">
        <v>579</v>
      </c>
      <c r="B5" s="5" t="n">
        <v>168796975</v>
      </c>
      <c r="G5" s="4" t="s">
        <v>49</v>
      </c>
    </row>
    <row r="6" spans="1:8">
      <c r="A6" s="4" t="s">
        <v>595</v>
      </c>
      <c r="C6" s="4" t="s">
        <v>596</v>
      </c>
      <c r="D6" s="4" t="s">
        <v>49</v>
      </c>
    </row>
    <row r="7" spans="1:8">
      <c r="A7" s="4" t="s">
        <v>301</v>
      </c>
      <c r="B7" s="6" t="n">
        <v>42000</v>
      </c>
    </row>
    <row r="8" spans="1:8">
      <c r="A8" s="4" t="s">
        <v>601</v>
      </c>
    </row>
    <row r="9" spans="1:8">
      <c r="A9" s="4" t="s">
        <v>602</v>
      </c>
      <c r="B9" s="5" t="n">
        <v>6436363636</v>
      </c>
      <c r="D9" s="4" t="s">
        <v>49</v>
      </c>
      <c r="F9" s="4" t="s">
        <v>49</v>
      </c>
    </row>
    <row r="10" spans="1:8">
      <c r="A10" s="4" t="s">
        <v>411</v>
      </c>
      <c r="B10" s="6" t="n">
        <v>354000</v>
      </c>
      <c r="D10" s="4" t="s">
        <v>49</v>
      </c>
      <c r="E10" s="6" t="n">
        <v>735708</v>
      </c>
    </row>
    <row r="11" spans="1:8">
      <c r="A11" s="4" t="s">
        <v>603</v>
      </c>
    </row>
    <row r="12" spans="1:8">
      <c r="A12" s="4" t="s">
        <v>579</v>
      </c>
      <c r="G12" s="5" t="n">
        <v>15000000</v>
      </c>
    </row>
    <row r="13" spans="1:8">
      <c r="A13" s="4" t="s">
        <v>604</v>
      </c>
    </row>
    <row r="14" spans="1:8">
      <c r="A14" s="4" t="s">
        <v>605</v>
      </c>
      <c r="B14" s="4" t="s">
        <v>49</v>
      </c>
      <c r="D14" s="6" t="n">
        <v>3000</v>
      </c>
    </row>
    <row r="15" spans="1:8">
      <c r="A15" s="4" t="s">
        <v>606</v>
      </c>
      <c r="B15" s="4" t="s">
        <v>49</v>
      </c>
      <c r="D15" s="5" t="n">
        <v>2119065245</v>
      </c>
    </row>
    <row r="16" spans="1:8">
      <c r="A16" s="4" t="s">
        <v>407</v>
      </c>
      <c r="D16" s="6" t="n">
        <v>3764</v>
      </c>
    </row>
    <row r="17" spans="1:8">
      <c r="A17" s="4" t="s">
        <v>411</v>
      </c>
      <c r="D17" s="6" t="n">
        <v>1053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78</v>
      </c>
    </row>
    <row r="3" spans="1:3">
      <c r="A3" s="3" t="s">
        <v>127</v>
      </c>
    </row>
    <row r="4" spans="1:3">
      <c r="A4" s="4" t="s">
        <v>94</v>
      </c>
      <c r="B4" s="6" t="n">
        <v>-2082839</v>
      </c>
      <c r="C4" s="6" t="n">
        <v>-2118465</v>
      </c>
    </row>
    <row r="5" spans="1:3">
      <c r="A5" s="3" t="s">
        <v>128</v>
      </c>
    </row>
    <row r="6" spans="1:3">
      <c r="A6" s="4" t="s">
        <v>129</v>
      </c>
      <c r="B6" s="5" t="n">
        <v>17225</v>
      </c>
      <c r="C6" s="5" t="n">
        <v>1144</v>
      </c>
    </row>
    <row r="7" spans="1:3">
      <c r="A7" s="4" t="s">
        <v>130</v>
      </c>
      <c r="B7" s="5" t="n">
        <v>84</v>
      </c>
      <c r="C7" s="5" t="n">
        <v>62058</v>
      </c>
    </row>
    <row r="8" spans="1:3">
      <c r="A8" s="4" t="s">
        <v>131</v>
      </c>
      <c r="B8" s="5" t="n">
        <v>3000</v>
      </c>
      <c r="C8" s="4" t="s">
        <v>49</v>
      </c>
    </row>
    <row r="9" spans="1:3">
      <c r="A9" s="4" t="s">
        <v>132</v>
      </c>
      <c r="B9" s="5" t="n">
        <v>20000</v>
      </c>
      <c r="C9" s="4" t="s">
        <v>49</v>
      </c>
    </row>
    <row r="10" spans="1:3">
      <c r="A10" s="4" t="s">
        <v>133</v>
      </c>
      <c r="B10" s="5" t="n">
        <v>23900</v>
      </c>
      <c r="C10" s="4" t="s">
        <v>49</v>
      </c>
    </row>
    <row r="11" spans="1:3">
      <c r="A11" s="4" t="s">
        <v>134</v>
      </c>
      <c r="B11" s="5" t="n">
        <v>161044</v>
      </c>
      <c r="C11" s="5" t="n">
        <v>-4911</v>
      </c>
    </row>
    <row r="12" spans="1:3">
      <c r="A12" s="4" t="s">
        <v>89</v>
      </c>
      <c r="B12" s="5" t="n">
        <v>-1992</v>
      </c>
      <c r="C12" s="5" t="n">
        <v>-8916</v>
      </c>
    </row>
    <row r="13" spans="1:3">
      <c r="A13" s="4" t="s">
        <v>90</v>
      </c>
      <c r="B13" s="4" t="s">
        <v>49</v>
      </c>
      <c r="C13" s="5" t="n">
        <v>9862</v>
      </c>
    </row>
    <row r="14" spans="1:3">
      <c r="A14" s="4" t="s">
        <v>135</v>
      </c>
      <c r="B14" s="5" t="n">
        <v>976323</v>
      </c>
      <c r="C14" s="5" t="n">
        <v>808963</v>
      </c>
    </row>
    <row r="15" spans="1:3">
      <c r="A15" s="4" t="s">
        <v>136</v>
      </c>
      <c r="B15" s="5" t="n">
        <v>10000</v>
      </c>
      <c r="C15" s="5" t="n">
        <v>39600</v>
      </c>
    </row>
    <row r="16" spans="1:3">
      <c r="A16" s="4" t="s">
        <v>137</v>
      </c>
      <c r="B16" s="5" t="n">
        <v>14363</v>
      </c>
      <c r="C16" s="5" t="n">
        <v>5000</v>
      </c>
    </row>
    <row r="17" spans="1:3">
      <c r="A17" s="3" t="s">
        <v>138</v>
      </c>
    </row>
    <row r="18" spans="1:3">
      <c r="A18" s="4" t="s">
        <v>42</v>
      </c>
      <c r="B18" s="5" t="n">
        <v>95923</v>
      </c>
      <c r="C18" s="5" t="n">
        <v>271488</v>
      </c>
    </row>
    <row r="19" spans="1:3">
      <c r="A19" s="4" t="s">
        <v>43</v>
      </c>
      <c r="B19" s="5" t="n">
        <v>123667</v>
      </c>
      <c r="C19" s="5" t="n">
        <v>60136</v>
      </c>
    </row>
    <row r="20" spans="1:3">
      <c r="A20" s="4" t="s">
        <v>44</v>
      </c>
      <c r="B20" s="5" t="n">
        <v>101046</v>
      </c>
      <c r="C20" s="4" t="s">
        <v>49</v>
      </c>
    </row>
    <row r="21" spans="1:3">
      <c r="A21" s="4" t="s">
        <v>139</v>
      </c>
      <c r="B21" s="5" t="n">
        <v>-538256</v>
      </c>
      <c r="C21" s="5" t="n">
        <v>-874041</v>
      </c>
    </row>
    <row r="22" spans="1:3">
      <c r="A22" s="4" t="s">
        <v>140</v>
      </c>
      <c r="B22" s="5" t="n">
        <v>-10351</v>
      </c>
      <c r="C22" s="5" t="n">
        <v>-231538</v>
      </c>
    </row>
    <row r="23" spans="1:3">
      <c r="A23" s="4" t="s">
        <v>141</v>
      </c>
      <c r="B23" s="5" t="n">
        <v>-10351</v>
      </c>
      <c r="C23" s="5" t="n">
        <v>-231538</v>
      </c>
    </row>
    <row r="24" spans="1:3">
      <c r="A24" s="4" t="s">
        <v>142</v>
      </c>
      <c r="B24" s="5" t="n">
        <v>365300</v>
      </c>
      <c r="C24" s="5" t="n">
        <v>1194190</v>
      </c>
    </row>
    <row r="25" spans="1:3">
      <c r="A25" s="4" t="s">
        <v>143</v>
      </c>
      <c r="B25" s="5" t="n">
        <v>301000</v>
      </c>
      <c r="C25" s="4" t="s">
        <v>49</v>
      </c>
    </row>
    <row r="26" spans="1:3">
      <c r="A26" s="4" t="s">
        <v>144</v>
      </c>
      <c r="B26" s="4" t="s">
        <v>49</v>
      </c>
      <c r="C26" s="5" t="n">
        <v>116252</v>
      </c>
    </row>
    <row r="27" spans="1:3">
      <c r="A27" s="4" t="s">
        <v>145</v>
      </c>
      <c r="B27" s="5" t="n">
        <v>-100000</v>
      </c>
      <c r="C27" s="5" t="n">
        <v>-203000</v>
      </c>
    </row>
    <row r="28" spans="1:3">
      <c r="A28" s="4" t="s">
        <v>146</v>
      </c>
      <c r="B28" s="5" t="n">
        <v>566300</v>
      </c>
      <c r="C28" s="5" t="n">
        <v>1107442</v>
      </c>
    </row>
    <row r="29" spans="1:3">
      <c r="A29" s="4" t="s">
        <v>147</v>
      </c>
      <c r="B29" s="5" t="n">
        <v>17693</v>
      </c>
      <c r="C29" s="5" t="n">
        <v>1863</v>
      </c>
    </row>
    <row r="30" spans="1:3">
      <c r="A30" s="4" t="s">
        <v>148</v>
      </c>
      <c r="B30" s="5" t="n">
        <v>55188</v>
      </c>
      <c r="C30" s="5" t="n">
        <v>304173</v>
      </c>
    </row>
    <row r="31" spans="1:3">
      <c r="A31" s="4" t="s">
        <v>149</v>
      </c>
      <c r="B31" s="5" t="n">
        <v>72881</v>
      </c>
      <c r="C31" s="5" t="n">
        <v>306036</v>
      </c>
    </row>
    <row r="32" spans="1:3">
      <c r="A32" s="4" t="s">
        <v>150</v>
      </c>
      <c r="B32" s="5" t="n">
        <v>10402</v>
      </c>
      <c r="C32" s="5" t="n">
        <v>104990</v>
      </c>
    </row>
    <row r="33" spans="1:3">
      <c r="A33" s="4" t="s">
        <v>151</v>
      </c>
      <c r="B33" s="4" t="s">
        <v>49</v>
      </c>
      <c r="C33" s="4" t="s">
        <v>49</v>
      </c>
    </row>
    <row r="34" spans="1:3">
      <c r="A34" s="4" t="s">
        <v>152</v>
      </c>
      <c r="B34" s="5" t="n">
        <v>616217</v>
      </c>
      <c r="C34" s="5" t="n">
        <v>735708</v>
      </c>
    </row>
    <row r="35" spans="1:3">
      <c r="A35" s="4" t="s">
        <v>153</v>
      </c>
      <c r="B35" s="5" t="n">
        <v>13500</v>
      </c>
      <c r="C35" s="5" t="n">
        <v>5000</v>
      </c>
    </row>
    <row r="36" spans="1:3">
      <c r="A36" s="4" t="s">
        <v>154</v>
      </c>
      <c r="B36" s="4" t="s">
        <v>49</v>
      </c>
      <c r="C36" s="5" t="n">
        <v>116252</v>
      </c>
    </row>
    <row r="37" spans="1:3">
      <c r="A37" s="4" t="s">
        <v>155</v>
      </c>
      <c r="B37" s="5" t="n">
        <v>599328</v>
      </c>
      <c r="C37" s="5" t="n">
        <v>609653</v>
      </c>
    </row>
    <row r="38" spans="1:3">
      <c r="A38" s="4" t="s">
        <v>156</v>
      </c>
      <c r="B38" s="5" t="n">
        <v>50960</v>
      </c>
      <c r="C38" s="5" t="n">
        <v>953821</v>
      </c>
    </row>
    <row r="39" spans="1:3">
      <c r="A39" s="4" t="s">
        <v>157</v>
      </c>
      <c r="B39" s="5" t="n">
        <v>30000</v>
      </c>
      <c r="C39" s="4" t="s">
        <v>49</v>
      </c>
    </row>
    <row r="40" spans="1:3">
      <c r="A40" s="4" t="s">
        <v>158</v>
      </c>
      <c r="B40" s="6" t="n">
        <v>2491</v>
      </c>
      <c r="C40"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17:05:08Z</dcterms:created>
  <dcterms:modified xmlns:dcterms="http://purl.org/dc/terms/" xmlns:xsi="http://www.w3.org/2001/XMLSchema-instance" xsi:type="dcterms:W3CDTF">2019-12-23T17:05:08Z</dcterms:modified>
</cp:coreProperties>
</file>